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Going Concern" sheetId="8" r:id="rId8"/>
    <s:sheet name="Acquisitions and Divestitures" sheetId="9" r:id="rId9"/>
    <s:sheet name="Inventory" sheetId="10" r:id="rId10"/>
    <s:sheet name="Property and Equipment" sheetId="11" r:id="rId11"/>
    <s:sheet name="Intangible Assets" sheetId="12" r:id="rId12"/>
    <s:sheet name="Accounts Payable and Accrued Li" sheetId="13" r:id="rId13"/>
    <s:sheet name="Promissory Notes" sheetId="14" r:id="rId14"/>
    <s:sheet name="Related Party Transactions" sheetId="15" r:id="rId15"/>
    <s:sheet name="Convertible Promissory Notes" sheetId="16" r:id="rId16"/>
    <s:sheet name="Derivative Liabilities" sheetId="17" r:id="rId17"/>
    <s:sheet name="Vehicle Loan" sheetId="18" r:id="rId18"/>
    <s:sheet name="Income Taxes" sheetId="19" r:id="rId19"/>
    <s:sheet name="Commitments and Contingencies" sheetId="20" r:id="rId20"/>
    <s:sheet name="Patents and Trademarks" sheetId="21" r:id="rId21"/>
    <s:sheet name="Preferred and Common Stock" sheetId="22" r:id="rId22"/>
    <s:sheet name="Warrants and Options" sheetId="23" r:id="rId23"/>
    <s:sheet name="Subsequent Events" sheetId="24" r:id="rId24"/>
    <s:sheet name="Summary of Significant Accoun25" sheetId="25" r:id="rId25"/>
    <s:sheet name="Summary of Significant Accoun26" sheetId="26" r:id="rId26"/>
    <s:sheet name="Acquisitions and Divestitures (" sheetId="27" r:id="rId27"/>
    <s:sheet name="Inventory (Tables)" sheetId="28" r:id="rId28"/>
    <s:sheet name="Property and Equipment (Tables)" sheetId="29" r:id="rId29"/>
    <s:sheet name="Intangible Assets (Tables)" sheetId="30" r:id="rId30"/>
    <s:sheet name="Accounts Payable and Accrued 31" sheetId="31" r:id="rId31"/>
    <s:sheet name="Convertible Promissory Notes (T" sheetId="32" r:id="rId32"/>
    <s:sheet name="Derivative Liabilities (Tables)" sheetId="33" r:id="rId33"/>
    <s:sheet name="Vehicle Loan (Tables)" sheetId="34" r:id="rId34"/>
    <s:sheet name="Income Taxes (Tables)" sheetId="35" r:id="rId35"/>
    <s:sheet name="Commitments and Contingencies (" sheetId="36" r:id="rId36"/>
    <s:sheet name="Warrants and Options (Table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Going Concern (Details Narrativ" sheetId="45" r:id="rId45"/>
    <s:sheet name="Acquisitions and Divestitures46" sheetId="46" r:id="rId46"/>
    <s:sheet name="Acquisitions and Divestitures -" sheetId="47" r:id="rId47"/>
    <s:sheet name="Acquisitions and Divestitures48" sheetId="48" r:id="rId48"/>
    <s:sheet name="Acquisitions and Divestitures49" sheetId="49" r:id="rId49"/>
    <s:sheet name="Inventory (Details Narrative)" sheetId="50" r:id="rId50"/>
    <s:sheet name="Inventory - Schedule of Invento" sheetId="51" r:id="rId51"/>
    <s:sheet name="Property and Equipment (Details" sheetId="52" r:id="rId52"/>
    <s:sheet name="Property and Equipment - Schedu" sheetId="53" r:id="rId53"/>
    <s:sheet name="Intangible Assets (Details Narr" sheetId="54" r:id="rId54"/>
    <s:sheet name="Intangible Assets - Schedule of" sheetId="55" r:id="rId55"/>
    <s:sheet name="Intangible Assets - Schedule 56" sheetId="56" r:id="rId56"/>
    <s:sheet name="Accounts Payable and Accrued 57" sheetId="57" r:id="rId57"/>
    <s:sheet name="Promissory Notes (Details Narra" sheetId="58" r:id="rId58"/>
    <s:sheet name="Related Party Transaction (Deta" sheetId="59" r:id="rId59"/>
    <s:sheet name="Convertible Promissory Notes (D" sheetId="60" r:id="rId60"/>
    <s:sheet name="Convertible Promissory Notes - " sheetId="61" r:id="rId61"/>
    <s:sheet name="Convertible Promissory Notes 62" sheetId="62" r:id="rId62"/>
    <s:sheet name="Convertible Promissory Notes 63" sheetId="63" r:id="rId63"/>
    <s:sheet name="Convertible Promissory Notes 64" sheetId="64" r:id="rId64"/>
    <s:sheet name="Convertible Promissory Notes 65" sheetId="65" r:id="rId65"/>
    <s:sheet name="Derivative Liabilities (Details" sheetId="66" r:id="rId66"/>
    <s:sheet name="Derivative Liabilities - Schedu" sheetId="67" r:id="rId67"/>
    <s:sheet name="Vehicle Loan (Details Narrative" sheetId="68" r:id="rId68"/>
    <s:sheet name="Vehicle Loan - Schedule of Futu" sheetId="69" r:id="rId69"/>
    <s:sheet name="Income Taxes (Details Narrative" sheetId="70" r:id="rId70"/>
    <s:sheet name="Income Taxes - Components of Pr" sheetId="71" r:id="rId71"/>
    <s:sheet name="Income Taxes - Schedule of Inco" sheetId="72" r:id="rId72"/>
    <s:sheet name="Income Taxes - Schedule of Defe" sheetId="73" r:id="rId73"/>
    <s:sheet name="Commitments and Contingencies74" sheetId="74" r:id="rId74"/>
    <s:sheet name="Commitments and Contingencies -" sheetId="75" r:id="rId75"/>
    <s:sheet name="Patents and Trademarks (Details" sheetId="76" r:id="rId76"/>
    <s:sheet name="Preferred and Common Stock (Det" sheetId="77" r:id="rId77"/>
    <s:sheet name="Warrants and Options (Details N" sheetId="78" r:id="rId78"/>
    <s:sheet name="Warrants and Options - Schedule" sheetId="79" r:id="rId79"/>
    <s:sheet name="Warrants and Options - Schedu80" sheetId="80" r:id="rId80"/>
    <s:sheet name="Warrants and Options - Schedu81" sheetId="81" r:id="rId81"/>
    <s:sheet name="Warrants and Options - Schedu82" sheetId="82" r:id="rId82"/>
    <s:sheet name="Subsequent Events (Details Narr" sheetId="83" r:id="rId83"/>
  </s:sheets>
  <s:definedNames/>
  <s:calcPr calcId="124519" calcMode="auto" fullCalcOnLoad="1"/>
</s:workbook>
</file>

<file path=xl/sharedStrings.xml><?xml version="1.0" encoding="utf-8"?>
<sst xmlns="http://schemas.openxmlformats.org/spreadsheetml/2006/main" uniqueCount="752">
  <si>
    <t>Document and Entity Information - USD ($)</t>
  </si>
  <si>
    <t>12 Months Ended</t>
  </si>
  <si>
    <t>Dec. 31, 2015</t>
  </si>
  <si>
    <t>Mar. 31, 2016</t>
  </si>
  <si>
    <t>Jun. 30, 2015</t>
  </si>
  <si>
    <t>Document And Entity Information</t>
  </si>
  <si>
    <t>Entity Registrant Name</t>
  </si>
  <si>
    <t>Surna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SRNA</t>
  </si>
  <si>
    <t>Document Fiscal Period Focus</t>
  </si>
  <si>
    <t>FY</t>
  </si>
  <si>
    <t>Document Fiscal Year Focus</t>
  </si>
  <si>
    <t>Consolidated Balance Sheets - USD ($)</t>
  </si>
  <si>
    <t>Dec. 31, 2014</t>
  </si>
  <si>
    <t>Current Assets</t>
  </si>
  <si>
    <t>Cash</t>
  </si>
  <si>
    <t>Accounts receivable (net of allowance for doubtful accounts of $40,873 and $10,000, respectively)</t>
  </si>
  <si>
    <t>Note receivable</t>
  </si>
  <si>
    <t>Inventory</t>
  </si>
  <si>
    <t>Prepaid expenses</t>
  </si>
  <si>
    <t>Total Current Assets</t>
  </si>
  <si>
    <t>Noncurrent Assets</t>
  </si>
  <si>
    <t>Property and equipment, net</t>
  </si>
  <si>
    <t>Intangible assets, net</t>
  </si>
  <si>
    <t>Total Noncurrent Assets</t>
  </si>
  <si>
    <t>TOTAL ASSETS</t>
  </si>
  <si>
    <t>CURRENT LIABILITIES</t>
  </si>
  <si>
    <t>Accounts payable and accrued liabilities</t>
  </si>
  <si>
    <t>Deferred revenue</t>
  </si>
  <si>
    <t>Current portion of long term debt</t>
  </si>
  <si>
    <t>Amounts due to shareholders</t>
  </si>
  <si>
    <t>Convertible promissory notes, net</t>
  </si>
  <si>
    <t xml:space="preserve"> </t>
  </si>
  <si>
    <t>Convertible accrued interest</t>
  </si>
  <si>
    <t>Derivative liability on conversion feature</t>
  </si>
  <si>
    <t>Derivative liability on warrants</t>
  </si>
  <si>
    <t>Total Current Liabilities</t>
  </si>
  <si>
    <t>NONCURRENT LIABILITIES</t>
  </si>
  <si>
    <t>Other accrued interest</t>
  </si>
  <si>
    <t>Promissory note due shareholders</t>
  </si>
  <si>
    <t>Vehicle loan</t>
  </si>
  <si>
    <t>Total Noncurrent Liabilities</t>
  </si>
  <si>
    <t>TOTAL LIABILITIES</t>
  </si>
  <si>
    <t>Commitments and Contingencies</t>
  </si>
  <si>
    <t>SHAREHOLDERS' DEFICIT</t>
  </si>
  <si>
    <t>Preferred stock, $0.00001 par value; 150,000,000 shares authorized; 77,220,000 shares issued and outstanding</t>
  </si>
  <si>
    <t>Common stock, $0.00001 par value; 350,000,000 shares authorized; 125,839,862 and 113,511,250 shares issued and outstanding, respectively</t>
  </si>
  <si>
    <t>Paid in capital</t>
  </si>
  <si>
    <t>Accumulated other comprehensive income</t>
  </si>
  <si>
    <t>Accumulated deficit</t>
  </si>
  <si>
    <t>Total Shareholders' Deficit</t>
  </si>
  <si>
    <t>TOTAL LIABILITIES AND SHAREHOLDERS' DEFICIT</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margin</t>
  </si>
  <si>
    <t>Operating expenses:</t>
  </si>
  <si>
    <t>Advertising and marketing expenses</t>
  </si>
  <si>
    <t>Product development costs</t>
  </si>
  <si>
    <t>Selling, general and administrative expenses</t>
  </si>
  <si>
    <t>Total operating expenses</t>
  </si>
  <si>
    <t>Operating loss</t>
  </si>
  <si>
    <t>Other income (expense):</t>
  </si>
  <si>
    <t>Interest and other income (expense), net</t>
  </si>
  <si>
    <t>Interest expense</t>
  </si>
  <si>
    <t>Amortization of debt discount on convertible promissory notes</t>
  </si>
  <si>
    <t>Loss on extinguishment of debt</t>
  </si>
  <si>
    <t>Gain on change in derivative liabilities</t>
  </si>
  <si>
    <t>Total other income (expense)</t>
  </si>
  <si>
    <t>Loss from continuing operations before provision for income taxes</t>
  </si>
  <si>
    <t>Provision for income taxes</t>
  </si>
  <si>
    <t>Loss from continuing operations</t>
  </si>
  <si>
    <t>Loss from discontinued operations</t>
  </si>
  <si>
    <t>Net loss</t>
  </si>
  <si>
    <t>Comprehensive loss</t>
  </si>
  <si>
    <t>Loss per common share from continuing operations - basic</t>
  </si>
  <si>
    <t>Loss per common share from discontinued operations - basic</t>
  </si>
  <si>
    <t>Loss per common share - basic</t>
  </si>
  <si>
    <t>Weighted average number of common shares outstanding, basic</t>
  </si>
  <si>
    <t>Consolidated Statements of Changes in Shareholders' Deficit - USD ($)</t>
  </si>
  <si>
    <t>Preferred Stock [Member]</t>
  </si>
  <si>
    <t>Common Stock [Member]</t>
  </si>
  <si>
    <t>Paid In Capital [Member]</t>
  </si>
  <si>
    <t>Accumulated Deficit [Member]</t>
  </si>
  <si>
    <t>Comprehensive Income (Loss) [Member]</t>
  </si>
  <si>
    <t>Total</t>
  </si>
  <si>
    <t>Balance at Dec. 31, 2013</t>
  </si>
  <si>
    <t>Balance, shares at Dec. 31, 2013</t>
  </si>
  <si>
    <t>Cancellation of common shares in connection with the merger of Safari Resource Group</t>
  </si>
  <si>
    <t>Cancellation of common shares in connection with the merger of Safari Resource Group, shares</t>
  </si>
  <si>
    <t>Issuance of common and preferred shares in connection with the merger of Safari Resource Group</t>
  </si>
  <si>
    <t>Issuance of common and preferred shares in connection with the merger of Safari Resource Group, shares</t>
  </si>
  <si>
    <t>Reclassifications due to sale of Surna Media</t>
  </si>
  <si>
    <t>Common shares issued for services</t>
  </si>
  <si>
    <t>Sales of common shares, net</t>
  </si>
  <si>
    <t>Sales of common shares, net, shares</t>
  </si>
  <si>
    <t>Imputed interest</t>
  </si>
  <si>
    <t>Cancellation of common shares in connection with officer termination, shares</t>
  </si>
  <si>
    <t>Balance at Dec. 31, 2014</t>
  </si>
  <si>
    <t>Balance, shares at Dec. 31, 2014</t>
  </si>
  <si>
    <t>Issuance of common shares in connection with exercises of stock options</t>
  </si>
  <si>
    <t>Issuance of common shares in connection with exercises of stock options, shares</t>
  </si>
  <si>
    <t>Common shares issued pursuant to conversion of debt and accrued interest, net</t>
  </si>
  <si>
    <t>Common shares issued pursuant to conversion of debt and accrued interest, net, shares</t>
  </si>
  <si>
    <t>Reclassification of derivative liability to equity pursuant to conversion of debt</t>
  </si>
  <si>
    <t>Reclassification of derivative liability to equity pursuant change in classification</t>
  </si>
  <si>
    <t>Non-cash settlement of debt to related parties</t>
  </si>
  <si>
    <t>Common shares issued to employees as compensation</t>
  </si>
  <si>
    <t>Common shares issued to employees as compensation, shares</t>
  </si>
  <si>
    <t>Cancellation of common shares in connection with officer termination</t>
  </si>
  <si>
    <t>Balance at Dec. 31, 2015</t>
  </si>
  <si>
    <t>Balance, shares at Dec. 31, 2015</t>
  </si>
  <si>
    <t>Consolidated Statements of Cash Flows - USD ($)</t>
  </si>
  <si>
    <t>Cash Flows From Operating Activities:</t>
  </si>
  <si>
    <t>Adjustments to reconcile net loss to net cash provided by (used in) operating activities:</t>
  </si>
  <si>
    <t>Depreciation and intangible asset amortization expense</t>
  </si>
  <si>
    <t>Amortization of debt discounts</t>
  </si>
  <si>
    <t>Amortization of original issue discount on notes payable</t>
  </si>
  <si>
    <t>Gain on change in derivative liability</t>
  </si>
  <si>
    <t>Consulting services paid in stock</t>
  </si>
  <si>
    <t>Employee compensation paid in stock</t>
  </si>
  <si>
    <t>Non-cash interest expense</t>
  </si>
  <si>
    <t>Provision for doubtful accounts</t>
  </si>
  <si>
    <t>Changes in operating assets and liabilities:</t>
  </si>
  <si>
    <t>Accounts and notes receivable</t>
  </si>
  <si>
    <t>Accrued interest</t>
  </si>
  <si>
    <t>Deferred compensation</t>
  </si>
  <si>
    <t>Other</t>
  </si>
  <si>
    <t>Cash used in operating activities</t>
  </si>
  <si>
    <t>Cash Flows From Investing Activities</t>
  </si>
  <si>
    <t>Purchases of intangible assets</t>
  </si>
  <si>
    <t>Purchases of property and equipment</t>
  </si>
  <si>
    <t>Loans to Agrisoft</t>
  </si>
  <si>
    <t>Payments received from Agrisoft</t>
  </si>
  <si>
    <t>Cash used in investing activities</t>
  </si>
  <si>
    <t>Cash Flows From Financing Activities</t>
  </si>
  <si>
    <t>Proceeds from issuance of convertible notes</t>
  </si>
  <si>
    <t>Payments of financing fees</t>
  </si>
  <si>
    <t>Proceeds from exercises of stock options</t>
  </si>
  <si>
    <t>Proceeds from related parties</t>
  </si>
  <si>
    <t>Payments on loans</t>
  </si>
  <si>
    <t>Payments to related parties</t>
  </si>
  <si>
    <t>Cash provided by financing activities</t>
  </si>
  <si>
    <t>Net increase (decrease) in cash</t>
  </si>
  <si>
    <t>Cash, beginning of period</t>
  </si>
  <si>
    <t>Cash, end of period</t>
  </si>
  <si>
    <t>Supplemental cash flow information:</t>
  </si>
  <si>
    <t>Interest paid</t>
  </si>
  <si>
    <t>Income taxes paid</t>
  </si>
  <si>
    <t>Non-cash investing and financial activities:</t>
  </si>
  <si>
    <t>Sale of subsidiary to related party, credited to APIC account</t>
  </si>
  <si>
    <t>Conversions of promissory note balances to common stock</t>
  </si>
  <si>
    <t>Increase in paid in capital in connection with conversions of notes</t>
  </si>
  <si>
    <t>Derivative liability on convertible notes and warrants</t>
  </si>
  <si>
    <t>Debt retirement to former Chief Executive Officer</t>
  </si>
  <si>
    <t>Intangible assets acquired by debt to related parties</t>
  </si>
  <si>
    <t>Tangible assets acquired by debt to related parties</t>
  </si>
  <si>
    <t>Vehicle purchase by loan</t>
  </si>
  <si>
    <t>Summary of Significant Accounting Policies</t>
  </si>
  <si>
    <t>Accounting Policies [Abstract]</t>
  </si>
  <si>
    <t>NOTE 1 - SUMMARY OF SIGNIFICANT ACCOUNTING
POLICIES Company: Surna Inc. incorporated
in Nevada on October 15, 2009. On March 26, 2014, we acquired Safari Resource Group, Inc. (Safari), a Nevada Corporation,
whereby we became the sole surviving corporation after the acquisition of Safari. In July 2014, we acquired 100% of the membership
interest in Hydro Innovations, LLC, a Colorado limited liability company, (Hydro), pursuant to which Hydro became
a wholly-owned subsidiary of the Company. We engineer and manufacture innovative technology and products that address the energy
and resource intensive nature of indoor cultivation. Our focus lies in supplying industrial solutions to commercial indoor cannabis
cultivation facilities. The engineering team is tasked with creating novel energy and resource efficient solutions, including our
signature liquid-cooled climate control platform. Our engineers continuously seek to create technologies that allow growers to
easily meet the highly specific demands of a cannabis cultivation environment through temperature, humidity, light, and process
control. Our objective is to provide intelligent solutions that improve the quality, control and overall yield and efficiency of
indoor cannabis cultivation. We are headquartered in Boulder, Colorado. The Companys
operations exclude the production or sale of marijuana. History: On September 1,
2011, Surna Inc. acquired Surna Media, Inc. (Surna Media) for 20,000,000 shares of its common stock. The merger with
Surna Media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
owned subsidiary of Surna HK (Flying Cloud). All of the Surna HK, Surna Media, and Flying Cloud transactions are
consolidated with those of the Company beginning at the formation of Surna HK on June 14, 2010. Surna Networks, Inc. (Surna
Networks I) and Surna Networks Ltd. (Surna Networks II) are wholly owned subsidiaries of the Company, formed
on July 19, 2011 and August 2, 2011, respectively. On March 27, 2012, the Company sold Surna Networks I and Surna Networks II to
Chan Kam Ming for a total sales price of US$1 and assumption of liability related to those companies. The Company assumed the liabilities
of Surna Networks I and Surna Networks II, which totaled US$9,286. All significant intercompany transactions are eliminated. We
sold Surna Media and its subsidiaries in 2014. Financial Statement Presentation: The preparation
of the consolidated financial statements in conformity with U.S. generally accepted accounting principles (GAAP)
requires management to make estimates and assumptions that affect reported amounts and related disclosures. In the opinion of management,
all adjustments (consisting of normal recurring items) considered necessary for a fair presentation have been included. The accompanying
consolidated financial statements have been prepared on a going-concern basis, which contemplates the realization of assets and
the satisfaction of liabilities in the normal course of business. The Company has not generated sufficient revenue and has funded
its operating losses through the sale of common stock and the issuance of debt. The Company has a limited operating history and
its prospects are subject to risks, expenses and uncertainties frequently encountered by companies in the industry. (See Note 2.) Basis of Consolidation and Reclassifications: The consolidated
financial statements include the accounts of the Company and its controlled and wholly-owned subsidiaries. Intercompany transactions,
profit,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our operating results. Key estimates include: valuation of derivative liabilities, valuation of intangible assets,
and valuation of deferred tax assets and liabilities. Cash and Cash Equivalents: All highly liquid
investments with original maturities of three months or less at the date of purchase are considered to be cash equivalents. The
Company may, from time to time, have deposits in one financial institution that exceeds the federally insured amount.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s of December 31, 2015 and 2014 the allowance for doubtful accounts was $40,873 and
$10,000, respectively. Inventory: Inventory is stated
at the lower of cost or market. The majority of inventory is valued based on a first-in, first-out (FIFO) basis.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Impairment of Long-Lived Assets: Long-lived tangible
assets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Goodwill and Other Intangible Assets: Goodwill is reviewed
for impairment annually or more frequently when events or changes in circumstances indicate that fair value of the reporting unit
has been reduced to less than its carrying value. We perform our impairment test annually during the fourth quarter. First, the
Company assesses qualitative factors to determine whether it is more likely than not that the fair value of a reporting unit is
less than its carrying value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completed this assessment
as of December 31, 2015, and concluded that no impairment existed. Separable intangible
assets that have finite useful lives continue to be amortized over their respective useful lives. All of the Companys
identifiable intangible assets are subject to amortization on a straight-line basis over their estimated useful lives. Identifiable
intangibles consist of intellectual property such as patents and trademarks, and capitalized software. Identifiable intangibles
are also subject to evaluation for potential impairment if events or circumstances indicate the carrying value may not be recoverable. 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has
determined that the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See Note 11 for discussion of the impact the
derivative financial instruments had on the Companys consolidated financial statements and results of operations. Financial assets
and liabilities carried at fair value, measured on a recurring basis as of December 31, 2015 and 2014 are:
December 31, 2015
Description Level 1 Level 2 Level 3 Gains (Losses) (1)
Derivative liability on conversion feature $ - $ - $ 472,967 $ 383,049
Derivative liability on warrants - - 139,192 106,829
Total $ - $ - $ 612,159 $ 489,878
(1) The gain on change in derivative liabilities of $964,751 presented in the
statement of operations for the fiscal year ended December 31, 2015 also includes gains on derivatives associated with
convertible promissory note balances outstanding at various dates during fiscal year 2015, which were converted to common
stock prior to December 31, 2015.
December 31, 2014
Description Level 1 Level 2 Level 3 Gains (Losses)
Derivative liability on conversion feature $ - $ - $ 847,438 $ 1,051,889
Derivative liability on warrants - - 304,432 -
Total $ - $ - $ 1,151,870 $ 1,051,889 Our Level 3 fair
value liabilities represent contingent consideration recorded related to the embedded conversion features in the convertible notes
issued in 2014 and 2015. The change in the balance of the conversion feature derivative liabilities and warrant liabilities during
the fiscal years ended December 31, 2015 and 2014 was calculated using the Black-Scholes Model, which is classified as gain on
change in derivative liabilities in the consolidated statement of operations. The Black-Scholes Model does take into consideration
the Companys stock price, historical volatility, and risk-free interest rate, which do have observable Level 1 or Level
2 inputs. During the fiscal
year ended December 31, 2015, the Company converted all of the Series 1 convertible promissory notes (see Note 10) issued in 2014
into common stock, which gave rise to the fair value liabilities for the embedded conversion features. At conversion, the balance
of the derivative liability of, $791,409 has been credited to additional paid in capital in the consolidated balance sheet. Additionally,
the Series 2 convertible promissory notes derivative liability balance of $119,348 was also credited to additional paid in capital.
The Series 2 notes embedded conversion features were classified as derivative liabilities solely due to sequencing
such that, when the Series 1 notes were converted the Series 2 notes are no longer derivatives. On a Non-Recurring
Basis: In accordance with
the provisions of ASC Topic 350, Intangibles  Goodwill and Other (ASC Topic 350),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s for goodwill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market value method, with its carrying amount. An impairment loss would be recognized
for the carrying amount in excess of its fair value. As of December 31, 2015, the Company concluded that no indicators of impairment
relating to intangible assets or goodwill existed and an interim test was not performed.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There were no changes
in valuation technique from prior periods.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We evaluate the
application of ASC 815-40-25 to the warrants to purchase common stock issued with the convertible notes, and determined that the
warrants were required to be accounted for as derivatives due to the provisions in certain convertible notes that result in our
being unable to determine if we have sufficient authorized shares to settle the instrument. See Note 11 for discussion of the impact
the derivative financial instruments had on the Companys consolidated financial statements and results of operations. Accordingly, the
embedded conversion option and the warrants are derivative liabilities and are marked to market through earnings at the end of
each reporting period. Any change in fair value during the period recorded in earnings as Other income (expense) - gain
(loss) on change in derivative liabilities. Revenue Recognition: We recognize revenue
from the sale of our products, which we primarily manufacture. Revenue is recognized when products are shipped or delivered and
title passes to the customer, provided that persuasive evidence of an arrangement exists, the price is fixed or determinable, and
collection of the resulting receivable is reasonably assured. Sales of our products are not subject to regulatory requirements
that vary from state to state. We generally do not provide our customers with a contractual right of return. In certain limited
circumstances, revenue could be recognized using the percentage-of-completion method as performance occurs. Management believes
that all relevant criteria and conditions are considered when recognizing revenue. 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our control, or the undelivered elements are inconsequential
or perfunctory and there are no unsatisfied contingencies related to payment. We had no revenue arise from qualifying sales arrangements
that include the delivery of multiple elements in fiscal year 2015 or 2014. The vast majority of these deliverables are tangible
products, with a small portion attributable to installation. We do not provide any separate maintenance. Generally, contract duration
is short term and cancellation, termination or refund provisions apply only in the event of contract breach, and have historically
not been invoked. The Company provides
climate control equipment and installation services designed for the controlled environment agriculture industry through construction-type
contracts with contract terms typically less than one year. Advance payments received from customers are included in deferred revenue,
a component of current liabilities, until such time that all criteria are met, as noted above, and revenue is recognized. Shipping and handling
costs are reported within cost of sales in the consolidated statements of operations. The Company accounts
for sales taxes and other related taxes on a net basis, excluding such taxes from revenue. Product Warranty: Warranties vary
by product line and are competitive for the markets in which the Company operates. Products are generally subject to a one to two
year warranty, which provides for the repair, rework, or replacement of products (at the Companys option) that fail to perform
within stated specification. We assessed the historical claims and, to date, product warranty claims have not been significant.
We will continue to assess the need to record a warranty accrual at the time of sale going forward. Accordingly no separate provision
was deemed necessary as of December 31, 2015 or 2014, respectively. Concentrations: One customer accounted
for 10% of the Companys revenue or the year ended December 31, 2015. One customer accounted for 11% of the Companys
revenue for the year ended December 31, 2014. The Companys
accounts receivable from four customers make up 89% of the total balance as of December 31, 2015. The Companys accounts
receivable from two customers make up 58% of the total balance as of December 31, 2014. The Company purchased
75% of it cost of revenue from four vendors during the year ended December 31, 2015. The Company purchased 75% of it cost of revenue
from four vendors during the year ended December 31, 2014. Each vendor comprised greater than 10% of the purchases. Product Development: The Company accounts
for product development cost in accordance with Accounting Standards Codification subtopic 730-10, Research and Development (ASC
730-10). ASC 730-10 requires such costs be charged to expenses as incurred. Accordingly, internal product development costs
are expensed as incurred. Third-party product developments costs are expensed when the contracted work has been performed or as
milestone results have been achieved. For the years ended December 31, 2015 and 2014, we incurred $707,517 and $319,430, respectively,
on product development, which is included in the consolidated statements of operations.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or warrants. The Black-Scholes Model requires the use of highly subjective and complex assumptions that determine the fair value
of share-based awards, including the equity instruments expected term and the price volatility of the underlying stock. Equity instruments
issued to nonemployees are recorded at their fair value on the measurement date and are subject to periodic adjustment as the underlying
equity instruments vest. Share-based payments
to employees for compensation and nonemployees for services provided to the Company totaled $127,493 and $1,359,400 for the years
ended December 31, 2015 and 2014, respectively.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A valuation allowance is recorded
to reduce deferred tax assets when it is more likely than not that a tax benefit will not be realized. We must assess the
likelihood that the Companys deferred tax assets will be recovered from future taxable income, and to the extent the Company
believes that recovery is not likely, we establish a valuation allowance. Management judgment is required in determining our provision
for income taxes, deferred tax assets and liabilities, and any valuation allowance recorded against the net deferred tax assets.
We recorded a full valuation allowance as of December 31, 2015 and 2014. Based on the available evidence, the Company believes
it is more likely than not that it will not be able to utilize its deferred tax assets in the future. We intend to maintain valuation
allowances until sufficient evidence exists to support the reversal of such valuation allowances. We make estimates and judgments
about its future taxable income that are based on assumptions that are consistent with our plans. Should the actual amounts differ
from our estimates, the carrying value of our deferred tax assets could be materially impacted. We recognize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We do not believe there are any tax positions for which it is reasonably possible
that the total amounts of unrecognized tax benefits will significantly increase or decrease within twelve months of the reporting
date. There were no penalties or interest liabilities accrued as of fiscal year end December 31, 2015 or 2014, nor were any penalties
or interest costs included in expense for the years ended December 31, 2015 and 2014. The years under
which we conducted our evaluation coincided with the tax years currently still subject to examination by major federal and state
tax jurisdictions, those being 2009 through 2015 for federal purposes and 2013 through 2015 for state purposes. Comprehensive Income (Loss): Comprehensive income
(loss) represents the change in shareholders equity (deficit) of an enterprise, other than those resulting from shareholder
transactions. Accordingly, comprehensive income (loss) may include certain changes in shareholders equity (deficit) that
are excluded from net income (loss). For the years ended December 31, 2015 and 2014, the Companys comprehensive loss is
the same as its net loss.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Potential participating securities
deemed to be anti-dilutive as of December 31, 2015 and 2014 are:
2015 2014
Convertible promissory notes 19,032,063 10,852,708
Stock options 7,671,000 10,296,000
Warrants 5,161,250 2,536,625
Diluted shares outstanding 31,864,313 23,685,333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companies who supply the cannabis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manufacture and sale of its products. Recent Accounting Pronouncements: In March 2016, accounting
guidance was issued to improve the accounting for employee stock-based payments. The guidance simplifies accounting for stock-based
award transactions specific to income tax consequences, the classification of awards as equity or liabilities, and the classification
of award payments on the statement of cash flows. The guidance is effective for interim and annual periods beginning on or after
December 15, 2016. The Company is currently assessing the impact that the adoption of this new guidance will have on its consolidated
financial statements. In March 2016, accounting
guidance was issued pertaining to accounting for derivatives and hedging activity. The guidance amends existing U.S. GAAP by clarifying
that a change in the counterparty to a derivative instrument that has been designated as a hedging instrument does not, in and
of itself, require dedesignation of that hedging relationship, provided that all other hedge accounting criteria continue to be
met. The amendment improves prior guidance by eliminating diversity in practice. The guidance is effective for interim and annual
periods beginning on or after December 15, 2016. The guidance may be applied prospectively or using a modified retrospective approach
to adjust retained earnings. The Company is currently evaluating the impact of this guidance on its consolidated financial statements. In March 2</t>
  </si>
  <si>
    <t>Going Concern</t>
  </si>
  <si>
    <t>Organization, Consolidation and Presentation of Financial Statements [Abstract]</t>
  </si>
  <si>
    <t>NOTE 2 - GOING CONCERN The accompanying
consolidated financial statements have been prepared assuming that the Company will continue as a going concern, which contemplates
the realization of assets and liquidation of liabilities in the normal course of business. In the course of
its development activities, the Company has sustained and continues to sustain losses. The Company cannot predict if and when the
Company will generate profit. The Company has a deficit in working capital of $3,020,231. Additionally, the Company has generated
cumulative net losses of $11,063,599 during the period from inception through December 31, 2015. The Company has
not yet established an ongoing source of revenues sufficient to cover its operating costs and allow it to continue as a going concern.
The ability of the Company to continue as a going concern is dependent on us obtaining the adequate capital to fund operating losses
until it becomes profitable. Managements plans to continue as a going concern to achieve a profitable level of operations
include generating cash through increased product sales, reducing planned expenditures, if necessary, and raising capital from
investors. While Management plans to take the steps necessary to extend the time period over which the then-available resources
would be able to fund the operations, management cannot provide any assurances that the Company will be successful in accomplishing any
of its plans. Additionally, there can be no assurance that, if such efforts are successful, the terms and conditions of such financing
will be favorable. If the Company is unable to obtain adequate capital, it could be forced to cease operations. As further discussed
in Note 10, during the year ended 2015, we raised a total of $1,781,250 in connection with issuances of three series of convertible
promissory notes. During the year ended 2014, we raised $2,961,783 in connection with issuances of two series of convertible promissory
notes. The Company has been in discussion with several investment firms and is evaluating the Companys options for additional
funding. The ability of the Company to continue as a going concern is dependent upon its ability to successfully accomplish its
plans and eventually secure other sources of financing and attain profitable operations. The accompanying consolidated financial
statements do not include any adjustments that might be necessary if the Company is unable to continue as a going concern.</t>
  </si>
  <si>
    <t>Acquisitions and Divestitures</t>
  </si>
  <si>
    <t>Acquisitions And Divestitures - Unaudited Supplemental Pro Forma Financial Information Details</t>
  </si>
  <si>
    <t>NOTE 3 - ACQUISITIONS AND DIVESTITURES Qoo Games Limited
(Qoo Games) was incorporated in Hong Kong on February 21, 2012. It was intended that this company operate as the
publisher of mobile games, including the iOS and Android operating systems, but this restructuring did not take place. Surna Media
disposed of Qoo Games on January 24, 2014 for HK$1 (par value of the shares), and there were no assets, liabilities or any transactions
for Qoo Games during its existence. Effective March
25, 2014, the Company completed the issuance of a dividend of all of our ownership in Trebor Resource Management Group, Inc. (Trebor),
a wholly owned subsidiary, to our shareholders, resulting in Trebor becoming a separate entity. The dividend shares of Trebor are
and shall remain restricted securities as defined in Rule 144, promulgated under the Securities Act of 1933, as amended. The issuance
of Trebor restricted stock was completed on a one for one basis to the Companys shareholders of record on March 21, 2014.
Trebor is a party to a Memorandum of Understanding (MOU) dated March 24, 2014, with RMA Holdings, an entity formed
under the laws of the Philippines (RMA). RMA and its associated companies are in the mining and smelting business
with existing assets and operating permits for mineral extraction and refining in the Philippines. The MOU requires the parties
to work together to identify and develop joint opportunities in the mining business in the Philippines, including a specific gold
mining property (the Pargum Mine). The MOU also requires the parties to develop a plan of operation for the Pargum
Mine, including financing and expansion. It is expected that RMA will secure necessary permits required for the development, construction
and operations of the plant. It is expected that Trebor will provide the necessary financing and technology for the anticipated
operations at Pargum Mine. In addition to the Pargum Mine, the MOU contemplates that the parties will jointly work to identify
and develop other mining opportunities. See Item 1A - Risk Factors  If it were determined that our spin-off of Trebor
Resource Management Group, Inc. in March, 2014 violated federal or state securities laws, we could incur monetary damages, fines
or other damages that could have a material adverse effect on our financial condition and Prospects. Acquisition of Safari Resource Group,
Inc. As a result of our
merger with Safari, whereby we became the sole surviving corporation, Safaris shareholder group received eighty million
two hundred and one thousand two hundred and fifty (80,201,250) newly issued shares of our common stock and seventy-seven million
two hundred twenty thousand (77,220,000) newly issued shares of our series A preferred stock. In connection with the merger, 77,220,000
shares of issued and outstanding common stock were returned to the Company and canceled. Additionally, Safari had stock options
that had previously been granted to its founders totaling 10,000 shares, and were fully vested. At the date of grant, Safari had
no operations and nominal assets. As a result, the options were deemed to have no value and no charge was made to the income statement.
The options were converted at the same rate as the common shares resulting in 10,296,000 options, with an exercise price of $0.00024. Acquisition of Hydro Innovations,
LLC On March 31, 2014,
we entered into a binding membership interest purchase agreement with Hydro and its owners, Stephen Keen and Brandy Keen (collectively
referred to as the Keens), pursuant to which we agreed to acquire 100% of the membership interests of Hydro, as well
as all assets of Hydro, including all intellectual property, trade names, customer lists, physical properties and any and all leasehold
interests. The purchase of Hydro was completed on July 25, 2014. Effective as of
July 1, 2014, we entered into a modification and amendment (the Hydro Amendment) to the previously disclosed March
31, 2014 membership purchase agreement we entered into with Hydro to acquire a 100% interest in Hydro. The transaction closed on
July 25, 2014 at which day we acquired 100% of the Hydro membership interests and Hydro became our wholly owned subsidiary. Pursuant
to the terms of the Hydro Amendment, we paid to the Keens $250,000 by the delivery to the Keens of a $250,000 promissory note from
the Company. The note bears interest at the rate of 6% per annum and is payable in monthly installments of $5,000 with a balloon
payment for the balance of accrued interest and principal due on July 18, 2016. The note may be prepaid in whole or in part at
any time. As additional consideration
for the purchase of Hydro, the Company entered into employment agreements with the Keens. Pursuant to the terms of the employment
agreements, the Company agreed to employ Ms. Keen as Vice President of Sales and Mr. Keen as Vice President of Product Development,
each for a period of three years beginning on July 25, 2014 and at an annual base salary of $96,000, which is subject to review
annually by the Board of Directors. Each Mr. and Ms.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is/her duties. Notwithstanding
the 3-year term, both of the Keens employment agreements are at-will and may be terminated at any time, with or without
cause. The Acquisition
has been accounted for under the acquisition method of accounting. Under the acquisition method of accounting, the total acquisition
consideration price was allocated to the assets acquired and liabilities assumed based on their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The Company has estimated the purchase price allocations based on historical
inputs and data as of June 30, 2014. The fair values
of the Hydro assets acquired and liabilities assumed as of the effective acquisition date of June 30, 2014 are:
Purchase price:
Promissory note $ 250,000
Liabilities assumed 509,015
Total purchase price $ 759,015
Fair value of assets:
Current assets $ 96,712
Property and equipment 29,808
Other assets 1,431
Goodwill 631,064
Fair value of assets acquired $ 759,015 All of the assets
were recorded at book value, which approximated fair value, and are amortized or depreciated at their respective existing rates
at the acquisition date. The goodwill is not amortizable but subject to an annual impairment review, as prescribed by the Accounting
Standards Codification (ASC) 350 (formerly SFAS No. 142). No impairment has been recognized for either the year ended December
31, 2015 or 2014. Unaudited supplemental
pro forma financial information: The unaudited supplemental
pro forma financial information below represents the consolidated results of operations of the Company as if the Hydro acquisition
had occurred as of the beginning of January 1, 2014. The unaudited supplemental pro forma financial information is not necessarily
indicative of what the Companys consolidated results of operations actually would have been had it completed the Hydro acquisition
at the beginning of the period. In addition, the unaudited supplemental pro forma financial information does not attempt to project
the Companys future results of operations after the Hydro acquisition.
Revenue $ 2,488,837
Cost of revenue 1,908,234
Gross margin 580,603
Operating expenses:
Advertising and marketing expenses 281,127
Product development costs 341,642
Selling, general and administrative expenses 3,412,483
Total operating expenses 4,035,252
Operating loss (3,454,649 )
Other income (expense)
Interest expense (1) (359,245 )
Amortization of debt discount on convertible promissory notes (476,044 )
Gain on change in derivative liability 1,051,889
Loss from continuing operations (3,238,049 )
Loss from discontinued operations (17,771 )
Net loss (3,255,820 )
Comprehensive loss -
Comprehensive loss $ (3,255,820 )
Loss per common share - basic $ (0.03 )
(1) Interest related to the promissory note issued for the Hydro acquisition of $7,500 was eliminated in connection with the purchase of Hydro. On June 30, 2014,
the Company executed a separation agreement (Separation Agreement) with Lead Focus Limited, a British Virgin Islands
company and a related party (LFL), whereby the Company sold 100% of the issued and outstanding stock of Surna Media
to LFL, along with Surna Medias subsidiaries Surna HK, and Surna HKs subsidiary Flying Cloud (collectively Surna
Media Entities). The sales price for the Surna Media Entities was $2,643,878, comprising a payment of $1 in cash and LFLs
assumption of all of the liabilities of the Surna Media Entities. The $2,643,878 represented amounts due to related parties and
is recorded as a capital transaction in the statement of changes in shareholders equity. As a result of this sale, the
Company eliminated from its balance sheet all assets and liabilities associated with the Surna Media Entities and recorded a credit
of $2,643,878 to its additional paid in capital. The Company began accounting for the Surna Media Entities business as
a discontinued operation; therefore, the operating results of our Surna Media business were included in discontinued operations
in our consolidated financial statements for all periods presented. There was immaterial operating activity in the first quarter
of 2014 and none in 2015.</t>
  </si>
  <si>
    <t>Inventory Disclosure [Abstract]</t>
  </si>
  <si>
    <t>NOTE 4 - INVENTORY As of December 31,
2015 and 2014, inventory consists of:
2015 2014
Finished goods $ 619,319 $ 56,297
Work in progress 43,466 -
Raw materials 599,017 207,734
Total inventory $ 1,261,802 $ 264,031 Overhead expenses
of $73,125 and $1,629 were included in the inventory balance as of December 31, 2015 and 2014, respectively. This includes depreciation
expense of $5,869 and $130 as of December 31, 2015 and 2014, respectively.</t>
  </si>
  <si>
    <t>Property and Equipment</t>
  </si>
  <si>
    <t>Property, Plant and Equipment [Abstract]</t>
  </si>
  <si>
    <t>NOTE 5 - PROPERTY AND EQUIPMENT As of December 31,
2015 and 2014, property and equipment consists of:
2015 2014
Furniture and equipment $ 168,899 $ 106,844
Molds 31,063 31,063
Vehicles 62,286 62,286
Leasehold Improvements 35,804 32,994
298,052 233,187
Accumulated depreciation 135,522 (69,372 )
Property and equipment, net $ 162,530 $ 163,815 Depreciation expense</t>
  </si>
  <si>
    <t>Intangible Assets</t>
  </si>
  <si>
    <t>Goodwill and Intangible Assets Disclosure [Abstract]</t>
  </si>
  <si>
    <t xml:space="preserve">NOTE 6 - INTANGIBLE ASSETS As of December 31,
2015 and 2014, intangible assets consist of:
2015 2014
Intellectual property $ 22,712 $ 22,712
Accumulated amortization (6,312 ) (2,212 )
16,400 20,500
Goodwill 631,064 631,064
Intangible assets, net $ 647,464 $ 651,564 Goodwill of an acquired
company is neither amortized nor deductible for tax purposes and is primarily related to expected improvements in sales growth
from future product and service offerings, new customers and productivity. Intangible assets
have an estimated life of 5 years. Amortization expense for the intangible assets was $4,100 and $2,212 for the years ended December
31, 2015 and 2014, respectively. Expected future
amortization expense of acquired intangible assets as of December 31, 2015 is as follows:
Year Ended December 31,
2016 $ 4,100
2017 4,100
2018 4,100
2019 4,100
Total $ 16,400 </t>
  </si>
  <si>
    <t>Accounts Payable and Accrued Liabilities</t>
  </si>
  <si>
    <t>Payables and Accruals [Abstract]</t>
  </si>
  <si>
    <t xml:space="preserve">NOTE 7 - ACCOUNTS PAYABLE AND ACCRUED
LIABILITIES As of December 31,
2015 and 2014, accounts payable and accrued liabilities consist of:
2015 2014
Accounts payable $ 1,849,544 $ 368,281
Sales commissions payable 73,711 -
Sales tax payable 65,758 -
Accrued payroll liabilities 34,965 -
Accrued accounting fees 15,000 -
Other accrued expenses 27,825 43,547
Total $ 2,066,803 $ 411,828 </t>
  </si>
  <si>
    <t>Promissory Notes</t>
  </si>
  <si>
    <t>Debt Disclosure [Abstract]</t>
  </si>
  <si>
    <t>NOTE 8 - PROMISSORY NOTES In July and September
2015, the Company issued secured promissory notes (the July 2015 Note and September 2015 Note) in the
aggregate original principal amount of $464,400 with an aggregate discount of $34,400. The notes each have a term of five months,
carry an interest charge of two percent (2%) per month on the outstanding balance and can be prepaid in whole or part without penalty.
The notes are secured by a purchase money security agreement under which the Company granted a security interest in: (i) inventory
purchased or assembled using the proceeds of the Notes and (ii) an assignment of payment from the customer purchasing the inventory.
Additionally, the Company has reserved 8,000,000 shares of its common stock as additional security for these notes. All or a portion
of the reserved shares would be available to the investor to satisfy a default by the Company. As of December 31, 2015, the September
2015 Note in the amount of $226,800 has not been funded. On December 18, 2015, the July 2015 Notes current balance of $100,273
and accrued interest of $3,046 was mutually extended to a new Maturity Date from December 22, 2015 to April, 30 2016. The accounting
for the extended note (the Amended 2015 Note) is further described in Note 10 Convertible Promissory Notes.</t>
  </si>
  <si>
    <t>Related Party Transactions</t>
  </si>
  <si>
    <t>Related Party Transactions [Abstract]</t>
  </si>
  <si>
    <t>NOTE 9 - RELATED PARTY TRANSACTIONS In connection with
the purchase of Hydro (see Note 1 - Summary of Significant Accounting Policies) the Company issued a $250,000 promissory note (Hydro2
Note) to Stephen and Brandy Keen, the Chief Executive Officer and his wife, who is Vice President of Sales as part of the
purchase price. The Hydro2 Note bears interest at the rate of 6% per annum and is payable in monthly installments of $5,000 with
a balloon payment for the balance of accrued interest and principal due on July 18, 2016. The Company is currently in discussions
with Stephen and Brandy Keen to extend the Hydro2 Note on similar terms. As of December 31, 2015, the Hydro2 Note had a current
balance of $190,443 and accrued interest of $952 and as of December 31, 2014 a balance of $248,240 with $52,481 and $195,759 reflected
on the balance sheet as current and long-term respectively. Additionally, the
Company assumed a Note Payable to the former owners of Hydro, Stephen and Brandy Keen, (the Note). The Note, with
a due date of February 1, 2016, bears interest at the rate of 10%, per annum, with interest due and payable monthly. The Note was
paid off during 2015, leaving no balance as of December 31, 2015. The $26,593 balance as of December 31, 2014 was reflected as
a current liability on the balance sheet. As of December 31,
2015, the Company had a balance due to related parties of $216,995, $191,395 of this balance is related to the purchase of Hydro
Innovations, LLC (Hydro2 Note). The Hydro2 Note is payable to Stephen and Brandy Keen, the Chief Executive Officer
and his spouse, who is Vice President of Sales. The balance of $25,600 represents deferred compensation due to Stephen and Brandy
Keen. As of December 31,
2014, the Company had a balance due to related parties of $499,431, and $230,357 of this balance was from various advances from
the Companys former Chief Executive Officer, which were non-interest bearing, unsecured, and accounted for as though due
on demand. The balance of $269,074 was due to key employees (our current Chief Executive Officer and Vice President of Sales) and
their affiliates. (See Note 3.) During the year
ended December 31, 2015, $194,958 of debt due to the Companys former Chief Executive Officer, Tom Bollich, was retired for
a one-time, immediate cash payment of $100. The related party extinguishment has been recognized as a credit to additional paid
in capital. The debt had a balance of $230,357 as of December 31, 2014, was non - interest bearing, unsecured, and due on demand.</t>
  </si>
  <si>
    <t>Convertible Promissory Notes</t>
  </si>
  <si>
    <t xml:space="preserve">NOTE 10 - CONVERTIBLE PROMISSORY
NOTES The following table
summarizes the convertible promissory notes movement for the fiscal years ended December 31, 2015 and 2014:
Balance January 1, 2014 $ -
Convertible notes issued (Series 1) 1,336,783
Convertible notes issues (Series 2) 1,625,000
Convertible notes converted -
Total 2,961,783
Less: debt discount (2,473,239 )
Balance December 31, 2014 488,544
Less: current portion -
Long-term portion $ 488,544
Balance January 1, 2015 $ 488,544
Convertible notes issued (Series 2) 911,250
Convertible notes issued (Series 3) 711,000
Convertible note issued (Series 4) 103,319
Convertible notes converted (Series 1) (1,336,783 )
Total 877,330
Less: Debt discount 882,269
Less: Deferred finance charges (8,016 )
Balance December 31, 2015 1,751,583
Less: current portion (1,227,761 )
Long-term portion $ 523,822 Convertible Promissory Notes 
Series 1 During the period
ended December 31, 2014, the Company issued Series 1 convertible promissory notes (Series 1 Notes) to investors in
the aggregate principal amount of $1,336,783. The Series 1 Notes (i) were unsecured, (ii) bore interest at the rate of 10% per
annum, and (iii) were due two years from the date of issuance. The Series 1 Notes were convertible at any time at the option of
the investor into a number of shares of the Companys common stock that is determined by dividing the amount to be converted
by the lesser of (i) $1.00 per share or (ii) eighty percent (80%) of the prior thirty-day weighted average market price for the
Companys common stock. During the fiscal year ended December 31, 2015, all of the Series 1 Notes were converted into 25,169,786
shares of common stock. Due to the variable
conversion price, the number of shares issuable upon conversion was variable and the fact that there was no cap on the number of
shares that could have been issued in exchange for these convertible promissory notes, the Company determined that the conversion
feature was considered a derivative liability. The accounting treatment of derivative financial instruments requires that the Company
record the fair value of the derivatives as of the inception date of the convertible promissory notes and to adjust the fair value
as of each subsequent balance sheet date. Upon the issuance of the Series 1 Notes, the Company determined a fair value of $1,324,283
of the embedded derivative. The fair value of the embedded derivative was determined using intrinsic value up to the face amount
of the Series 1 Notes. The initial fair
value of the embedded debt derivative of $1,324,283 was allocated as a debt discount and a conversion feature derivative liability.
The debt discount was being amortized over the two-year term of the Series 1 Notes. Upon conversion of each Series 1 Note, the
unamortized portion of the debt discount was recorded as amortization of debt discount on convertible notes. The Company recognized
a charge of $916,094 and $374,481 for the years ended December 31, 2015 and 2014, respectively, for amortization of this debt discount. As a result of the
conversion of all of the Series 1 Notes during the year ended December 31, 2015, all of the accrued interest was converted along
with the principal balance of the respective notes. Interest expense for the years ended December 31, 2015 and 2014 is $161,762
and $188,020, respectively. During the year
ended December 31, 2015, the Company issued 25,169,786 shares of its common stock in connection with conversions of the Series
1 Notes for $1,336,783 principal amount and $216,141 accrued interest. The total of $1,668,267 was allocated to common stock and
additional paid in capital as a result of the conversion. Convertible Promissory Notes 
Series 2 In October 2014,
the Company engaged a placement agent to act on a best efforts basis for the Company in connection with the structuring,
issuance, and private placement for the sale of debt and/or equity securities. The Company offered up to 60 investment units (each,
a Unit) with each Unit sold at a price of $50,000 and consisting of (i) two hundred fifty thousand (250,000) shares
of the Companys common stock, par value $0.00001; (ii) a $50,000 10% convertible promissory note, (Series 2 Note);
and (iii) warrants for the purchase of 50,000 shares of the Companys common stock. The Series 2 Notes (i) are unsecured,
(ii) bear interest at the rate of 10% per annum, and (iii) are due two years from the date of issuance. The Series 2 Notes are
convertible after 360 days from the issuance date at the option of the investor into a number of shares of the Companys
common stock that is determined by dividing the amount to be converted by the $0.60 conversion price. If not converted, the debt
is payable in full twenty-four months from the issuance date. Additionally, the entire principal amount due on each Series 2 Note
shall be automatically converted into common stock at the automatic conversion price (the greater of $0.50 per share or 75% of
the public offering price per share) without any action of the purchaser on the earlier of: (x) the date on which the Company closes
on a financing transaction involving the sale of the Companys common stock at a price of no less than $2.00 per share with
gross proceeds to the Company of no less than $5,000,000; or (y) the date which is three (3) days after the common stock shall
have traded at a VWAP of at least $2.00 per share for a period of ten (10) consecutive trading days. The Company raised $2,536,250
from the sale of these Units. The gross proceeds
from the sale of the Series 2 Notes are recorded net of a discount related to the conversion feature of the embedded conversion
option. When the fair value of conversion options is in excess of the debt discount the amount has been included as a component
of interest expense in the statement of operations. The fair value of the embedded conversion option and the fair value of the
warrants underlying the Series 2 Note issued at the time of their issuance was calculated pursuant to the Black-Scholes Model.
The fair value was recorded as a reduction to the Series 2 Notes payable and was charged to operations as interest expense in accordance
with the effective interest method within the period of the Series 2 Notes. Transaction costs are apportioned to Series 2 Notes
payable, common stock, warrants and derivative liabilities. The portion of transaction costs attributed to the conversion feature,
warrants and common stock are immediately expensed, because the derivative liabilities are accounted for at fair value through
the statement of operations. Any non-cash issuance costs are accounted for separately and apart from the allocation of proceeds.
However, if the non-cash issuance costs are paid in the form of convertible instruments, the convertible instruments issued are
subject to the same accounting guidance as those sold to investors after first applying the guidance of ASC 505-50 (Stock-Based
Compensation Issued to Nonemployees). There were no non-cash issuance costs. The following table
sets forth the initial carrying value of the Series 2 Notes:
Proceeds from sale of Units in 2014 $ 1,625,000
Less: Fair value of warrants (393,240 )
Less: Fair value assigned to common stock (803,951 )
Less: Debt discount - conversion feature (427,809 )
Initial carrying value of notes as of December 31, 2014 $ -
Proceeds from sale of Units in 2015 $ 911,250
Less: Fair value of warrants (135,581 )
Less: Fair value assigned to common stock (446,988 )
Less: Debt discount - conversion feature (98,180 )
Less: Transaction fees (9,865 )
Initial carrying value of notes as of December 31, 2015 $ 220,636 The Company recognized
a charge of $1,082,788 and $101,563 for the years ended December 31, 2015 and 2014, respectively, for amortization of this debt
discount. Additionally, a charge of $82,105 for transaction costs was recognized for the year ended December 31, 2014. As of December
31, 2015 and 2014, the carrying value of the Series 2 Notes was $1,141,852 and $101,563, respectively, and the unamortized debt
discount was $1,121,398 and $1,523,437, respectively. Accrued interest
on the Series 2 Notes is $257,277 and $14,103 as of December 31, 2015 and 2014, respectively. Interest expense for the year ended
December 31, 2015 and 2014 is $243,174 and $14,103, respectively. Convertible Notes  Series
3 Starting in the
third fiscal quarter of 2015, the Company entered into Securities Purchase Agreements (the SPAs) with three accredited
investors (each a Purchaser and together the Purchasers), pursuant to which the Company sold and the
Purchasers purchased convertible notes with a one year term in the aggregate original principal amount of $711,000, with an aggregate
original issue discount of $61,000 (each a Note and together the Notes), and warrants to purchase up
to an aggregate of 2,625,000 shares of the Companys common stock, subject to adjustment, for aggregate cash proceeds of
$656,250. The conversion price is equal to 80% of the lowest trading price of our common stock as reported on the OTCQB for the
fifteen prior trading days. These convertible notes and the Amended 2015 Note (see Note 8) have an embedded conversion option that
qualifies for derivative accounting and bifurcation under ASC 815-15 Derivatives and Hedging. Pursuant to ASC 815, Derivatives
and Hedging, the Company recognized the fair value of the embedded conversion feature as a derivative liability upon issuance
of the Notes. The following table
outlines the key terms of the Notes:
Note 1 Note 2 Note 3 Note 4 Note 5 Total
Term 1 year 1 year 1 year 1 year 1 year
Origination Date Jul 2015 Jul 2015 Sept 2015 Sept 2015 Sept 2015
Cash Received $ 150,000 $ 100,000 $ 200,000 $ 100,000 $ 100,000 $ 650,000
Note Face Value $ 165,000 $ 106,000 $ 220,000 $ 110,000 $ 110,000 $ 711,000
Original Issue Discount $ 15,000 $ 6,000 $ 20,000 $ 10,000 $ 10,000 $ 61,000
Financing Expense $ - $ - $ 6,000 $ 3,000 $ 13,000 $ 22,000
Interest Rate 10 % 11 % 10 % 10 % 10 %
Conversion % of Stock Value 80 % 80 % 80 % 80 % 80 %
Share Reserve Minimum 10,000,000 10,000,000 10,000,000 10,000,000 10,000,000 50,000,000
Warrants 500,000 375,000 750,000 500,000 500,000 2,625,000
Warrant Exercise Price $ 0.25 $ 0.25 $ 0.25 $ 0.25 $ 0.25
Warrant Term 5 Years 5 Years 5 Years 5 Years 5 Years The following
table sets forth the initial carrying value of the Series 3 Notes:
Balance January 1, 2015 $ -
Issuance of Notes 711,000
Less: Fair value of warrants (246,020 )
Less: Original issue discount (61,000 )
Less: Debt discount - conversion feature (403,980 )
Initial carrying value of Notes as of December 31, 2015 $ - The gross proceeds
from the sale of the debentures are recorded net of a discount of related to the embedded conversion feature. When the fair value
of conversion options is in excess of the debt discount the amount has been included as a component of interest expense in the
statement of operations. During the year ended December 31, 2015, the Company recorded $373,881 of interest expense relating to
the excess fair value of the conversion option over the face value of the debentures. The fair value of the embedded conversion
option and the warrants associated with the promissory notes at the time of their issuance was calculated pursuant to the Black-Scholes
Model. The fair value was recorded as a reduction to the promissory notes payable and was charged to operations as interest expense
in accordance with effective interest method within the period of the promissory notes. Transaction costs are apportioned to the
debt liability, common stock and derivative liabilities. The portion of transaction costs attributed to the conversion feature,
warrants and common stock are immediately expensed, because the derivative liabilities are accounted for at fair value through
the statement of operations. Any non-cash issuance costs are accounted for separately and apart from the allocation of proceeds.
However, if the non-cash issuance costs are paid in the form of convertible instruments, the convertible instruments issued are
subject to the same accounting guidance as those sold to investors after first applying the guidance of ASC 505-50 (Stock-Based
Compensation Issued to Nonemployees). There were no non-cash issuance costs. Upon issuance of
the Notes, the Company determined a fair value of $1,023,881 for the derivative liabilities. The fair value of the warrants was
determined to be $246,020 and the fair value of the conversion feature was $777,861. The aggregate debt discount is being amortized
over the one year term of the convertible promissory notes. The Company recognized a charge of $221,233 for the year ended December
31, 2015 for amortization of this debt discount. Accrued interest expense on the above Series 3 notes as of December 31, 2015 and
2014 is $24,654 and nil respectively. Interest expense for the year ended December 31, 2015 and 2014 is $24,654 and nil, respectively. Convertible Note  Series 4 On December 18,
2015, the July 2015 Secured Note (see Note 8) balance of $103,319 ($100,273 principal and accrued interest of $3,046) was mutually
extended to a new Maturity Date from December 22, 2015 to April 30, 2016 (the Amended 2015 Note). In consideration
of the extension the Company amended the terms to include a conversion feature. The Amended 2015 Note is convertible into shares
of our common stock at any time following the Extension and Amendment Agreement date. The conversion price is equal to 70% of the
lowest trading price of our common stock as reported on the OTCQB for the twenty prior trading days. The Amended 2015
Note has an embedded conversion option that qualifies for derivative accounting and bifurcation under ASC 815-15 Derivatives
and Hedging. Pursuant to ASC 815, Derivatives and Hedging, the Company recognized the fair value of the embedded
conversion feature as a derivative liability when the Amended 2015 Note became convertible on December 18, 2015. The increase in
the fair value of the embedded note conversion liability was $78,155, calculated using the Black-Scholes Option Pricing Model.
In accordance with ASC 470, since the present value of the cash flows under the new debt instrument was at least ten percent different
from the present value of the remaining cash flows under the terms of the original debt instrument, the Company accounted for the
amendment as a debt extinguishment. Accordingly the Company recorded a $78,155 loss on extinguishment of debt in the consolidated
statement of operations. As of December 31,
2015, future principal payments for our long-term convertible promissory notes were as follows:
Year Ended December 31,
2016 $ 2,436,273
Thereafter 911,250
$ 3,347,523 </t>
  </si>
  <si>
    <t>Derivative Liabilities</t>
  </si>
  <si>
    <t>Derivative Instruments and Hedging Activities Disclosure [Abstract]</t>
  </si>
  <si>
    <t>NOTE 11 - DERIVATIVE LIABILITIES The Series 1 convertible
promissory notes discussed in Note 10 have a variable conversion price, which results in a variable number of shares needed for
settlement that gave rise to a derivative liability for the embedded conversion feature. Due to the variable conversion price in
the Series 1 convertible notes, the warrants to purchase shares of common stock are also classified as a liability. The fair value
of the conversion feature derivative liability is recorded and shown separately under noncurrent liabilities. Changes in the fair
values of the derivative liabilities related to the embedded conversion feature and the warrants are recorded in the statement
of operations under other income (expense). During the year
ended December 31, 2015, the Company converted all of the Series 1 convertible promissory notes issued in 2014 into common stock,
which gave rise to fair value liabilities for the embedded conversion features. At conversion, the balance of the derivative liability
of $791,409 was credited to additional paid in capital in the consolidated balance sheet. Additionally, the
Series 2 convertible promissory notes derivative liability balance of $119,348 was also credited to additional paid in capital.
The Series 2 notes embedded conversion features were classified as a derivative liability solely due to sequencing
such that, when the Series 1 notes were converted the Series 2 notes are no longer considered a derivative. Additionally, the
Series 3 and 4 convertible promissory notes discussed in Note 10 have a variable conversion price, which results in a variable
number of shares needed for settlement that gave rise to a derivative liability for the embedded conversion feature. Both the variable
conversion price in the Series 3 convertible notes as well as a Half Ratchet or Down Round Protection
clause in the warrant agreements require classification of the warrants as a derivative liability. The fair value of the conversion
feature derivative liability and the warrant liability are recorded and shown separately under current liabilities. Changes in
the fair values of the derivative liabilities related to the embedded conversion feature and the warrants are recorded in the statement
of operations under other income (expense). The following table
sets forth movement in the derivative liability from the initial measurement at issuance date through December 31, 2015:
Balance January 1, 2014 $ -
Initial measurement at issuance date of convertible promissory notes 2,203,759
Change in derivative liability (1,051,889 )
Balance December 31, 2014 1,151,870
Initial measurement at issuance date of convertible promissory notes 1,335,797
Change in derivative liability (1,875,508 )
Balance December 31, 2015 $ (612,159 )</t>
  </si>
  <si>
    <t>Vehicle Loan</t>
  </si>
  <si>
    <t xml:space="preserve">NOTE 12 - VEHICLE LOAN During the year
ended December 31, 2014, the Company financed a vehicle. The original balance of the loan was $47,286. The loan bears interest
at the rate of 3.99% and is payable in installments of $872 per month for 60 months. The balance of the loan as of December 31,
2015 and 2014 was $34,115 and $ 43,049, respectively. As of December 31,
2015, future principal payments on the vehicle loan are:
Year Ended December 31,
2016 $ 10,084
2017 9,664
2018 10,057
2019 4,310
Thereafter -
Total $ 34,115 </t>
  </si>
  <si>
    <t>Income Taxes</t>
  </si>
  <si>
    <t>Income Tax Disclosure [Abstract]</t>
  </si>
  <si>
    <t>NOTE 13 - INCOME TAXES In 2015 and 2014,
we recorded net tax provisions of nil. The components of
the provision for income taxes, net for the fiscal years ended December 31, 2015 and 2014 are:
2015 2014
Current taxes:
U.S. Federal $ - $ -
U.S. State - -
International - -
Current taxes - -
Deferred taxes:
U.S. Federal - -
U.S. State - -
International - -
Deferred taxes - -
Provision for income taxes, net $ - $ - Differences between
income taxes computed at the federal statutory rate and the provision recorded for income taxes are comprised of the follow items:
2015 2014
Income taxes computed at the federal statutory rate $ (1,800,647 ) $ (1,017,269 )
Effect of:
State taxes, net of federal benefits (161,836 ) (91,429 )
Loss of net operating losses from discontinued operations - 720,631
Loss of net operating losses due to 382 limitations 596,311 -
Nondeductible expenses 500,488 (191,395 )
Other, net 113,848 -
Change in valuation allowance 751,836 579,464
Total $ - $ - As of December 31,
2015, the Company has approximately $5,579,000 in net operating losses carried forward for federal and state income tax purposes,
which will expire, if not utilized, in 2035. As a result of the
Safari acquisition (see Note 1), there was a change of control (greater than 50% ownership change) and a change in lines of business,
thus utilization of prior year net operations losses will be limited. Deferred income
tax assets as of December 31, 2015 and 2014 are as follows:
2015 2014
Deferred tax assets:
Net operating losses $ 2,155,247 $ 1,216,297
Consultant Expenses 7,229 127,475
Federal utilization of state benefits (81,447 ) (55,230 )
Fixed asset basis difference (41,024 ) -
Other items 11,926 11,552
Total gross deferred tax assets 2,051,931 1,300,095
Less valuation allowance (2,051,931 ) (1,300,095 )
Deferred tax assets, net of valuation allowance $ - $ - We are under examination,
or may be subject to examination, by the Internal Revenue Service (IRS) for the calendar year 2009 and thereafter.
These examinations may lead to ordinary course adjustments or proposed adjustments to our taxes or our net operating losses with
respect to years under examination as well as subsequent periods. We have not filed our past years federal corporate income
tax returns and may be subject to penalties for non-compliance; however, we believe that we had no taxable income in US or in
any foreign jurisdiction. We are in process of completing our US federal and state tax returns. The timing of the resolution of
income tax examinations is highly uncertain, and the amounts ultimately paid, if any, upon resolution of the issues raised by
the taxing authorities may differ from the amounts accrued.</t>
  </si>
  <si>
    <t>Commitments and Contingencies Disclosure [Abstract]</t>
  </si>
  <si>
    <t>NOTE 14 - COMMITMENTS AND CONTINGENCIES Operating Leases In connection with
its acquisition of Hydro in July 2014 (see Note 3  Acquisitions and Divestitures), the Company assumed a lease agreement
for its manufacturing and office space consisting of approximately 18,000 square feet. The lease term extends through September
30, 2016 and calls for payment as follows:
Year Ended December 31,
2016 $ 146,646
Total $ 146,646 Rent expense for
office space amounted to $237,617 and $105,128 for the years ended December 31, 2015 and 2014, respectively. Employment agreements In connection with
the closing of the Hydro acquisition as discussed in Note 3, the Company entered into employment agreements with Brandy Keen as
its Vice President of Sales and Stephen Keen as its Vice President of Product Development to pay each an annual base salary of
$96,000. The Company agreed to employ Mr. and Ms. Keen for a period of three years beginning on July 25, 2014. Notwithstanding
the 3-year term, each of the Keens employment agreements are at-will and may be terminated at any time, with or without
cause. The committed amount payable over the remaining term of the Keens agreements totals $304,000. The terms of these
agreements and the acquisition are discussed in Note 3.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Patents and Trademarks</t>
  </si>
  <si>
    <t>Patents And Trademarks</t>
  </si>
  <si>
    <t>NOTE 15 - PATENTS AND TRADEMARKS Surna relies on
a combination of patent and trademark rights, trade secrets, laws that protect intellectual property, confidentiality procedures,
and contractual restrictions with its employees and others to establish and protect its intellectual property rights. As of March
31, 2016, the Company has eight pending patent applications and four issued patents. The pending patent applications are a combination
of PCT, provisional, utility and design patent applications that are directed to certain core Company technology. The Companys
four issued patents are U.S. design patents related to the Companys Reflector. The U.S. design patents provide protection
for 14 years from the date of issue. Utility patents provide protection for 20 years from the earliest non-provisional application
filing date. The Company also is actively pursuing trademark registration around its core brand (Surna) in the United
States and select foreign jurisdictions, as well as the Surna logo and the combined Surna logo and name in the United States. These
are contained in three applications with the United States Patent and Trademark Office (USPTO). Subject to ongoing
use and renewal, trademark protection is potentially perpetual.</t>
  </si>
  <si>
    <t>Preferred and Common Stock</t>
  </si>
  <si>
    <t>Equity [Abstract]</t>
  </si>
  <si>
    <t>NOTE 16 - PREFERRED
AND COMMON STOCK Preferred Stock As of December 31,
2015 and 2014, there were 77,220,000 shares of Series A Preferred Stock issued and outstanding, respectively. The Series A Preferred
Stock has no conversion rights, liquidation priorities, or other preferences; it only has voting rights equal to the common stock. During 2014, at
the closing of the merger with Safari Resources Group (see Note 3  Acquisitions and Divestitures), Safaris shareholders
received seventy-seven million two hundred twenty thousand (77,220,000) newly issued shares of our Series A Preferred Stock. Common Stock As of December 31,
2015 and 2014, there were 125,839,862 and 113,511,250 shares of common stock issued and outstanding, respectively. During the year
ended December 31, 2015, the Company issued shares of its common stock as follows: A total of 1,000,000
shares of our common stock were issued on January 7, 2015 in connection with a consulting agreement. These shares, valued at $330,000,
were authorized in 2014 and deemed issued as of December 31, 2014, however were not issued by the stock transfer agent until January
7, 2015. The consulting agreement called for the consultant to provide business advisory and related consulting services, including
but not limited to: study and review of the business, operations, and financial performance and development initiatives, and formulating
the optimal strategy to meet working capital needs. During the period
from January 1, 2015 through December 31, 2015, the Company issued 4,556,250 shares of its common stock in connection with the
issuance of convertible promissory notes. (See Note 10  Convertible Promissory Notes.) $427,448 of the proceeds, which is
net of transaction costs of $19,042, was allocated to common stock and additional paid in capital. Also during the
period from January 1, 2015 through December 31, 2015, the Company issued 25,169,786 shares of its common stock as a result of
conversions of Series 1 convertible promissory notes. (See Note  10 Convertible Promissory Notes.) $1,668,267 of the proceeds
was allocated to common stock and additional paid in capital. On August 10, 2015,
Mr. Bollich transferred 21,408,023 shares of the Companys common stock to the Company. This transfer was not the result
of any agreements between the Company and Mr. Bollich. On August 11, 2015, the Company authorized cancellation of the shares. During the year
ended December 31, 2015, the Company issued 539,028 shares of its common stock to employees as compensation and 866,571 shares
of its common stock for nonemployee services provided to the Company. In December 2015,
stock option holders gave the Company notice of their intent to exercise a sum of 2,625,000 options to purchase the Companys
common shares. The issuance was accounted for as though completed in 2015, however the issuance of those shares was not actually
completed until subsequent to December 31, 2015. Between January
1, 2016 and March 31, 2016, a total balance of $445,926 of the Companys issued and outstanding Series 3 convertible promissory
notes and the entire balance of the Companys issued and outstanding Series 4 promissory note (amended to be convertible
at the holders option) were converted by the holders thereof into 9,947,281 shares of the Companys common stock.</t>
  </si>
  <si>
    <t>Warrants and Options</t>
  </si>
  <si>
    <t>Warrants And Options</t>
  </si>
  <si>
    <t xml:space="preserve">NOTE 17 - WARRANTS AND OPTIONS Warrants for common stock Warrant activity
during the years ended December 31, 2015 and 2014 is as follows:
Number of Warrants Weighted-Average Aggregate Intrinsic Value
Outstanding and exercisable January 1, 2014 - $ -
Granted (with Series 2 convertible notes) 1,625,000 3.00
Exercised - -
Expired - -
Outstanding and exercisable December 31, 2014 1,625,000 $ 3.00 $ 515,125
Granted (with Series 2 convertible notes) 911,250 3.00
Granted (with Series 3 convertible notes) 2,625,000 0.25
Exercised - -
Expired - -
Outstanding and exercisable December 31, 2015 5,161,250 $ 1.60 $ 350,788 As of December 31,
2015, there were outstanding warrants to purchase an aggregate of 5,161,250 shares of common stock. The warrants expire between
October 2018 and September 2020. Those issued in connection with the Series 2 convertible promissory notes expire within four years
from the date of issue. Those issued in connection with the Series 3 convertible promissory notes expire five years from the issuance
date. Stock Option Plan At the closing of
the merger with Safari Resource Group (see Note 3  Acquisitions and Divestitures), Safari had stock options that had previously
been granted to its founders totaling 10,000 shares, and were fully vested. At the date of grant, Safari had no operations and
nominal assets. As a result, the options were deemed to have no value and no charge was made to the income statement. The options
were converted at the same rate as the common shares resulting in 10,296,000 options, with an exercise price of $0.00024. Stock
option holders exercised 2,625,000 stock options in 2015. No new options were granted during the year ended December 31, 2015.
There were no stock options exercised in 2014 and no new options granted during the year ended December 31, 2014. The following table
summarizes our stock option activity:
Number of Options Weighted Average Grant-Date Fair Value
Outstanding as of January 1, 2014 - $ -
Options granted 10,296,000 0.00024
Options exercised - -
Options forfeited - -
Outstanding as of December 31, 2014 10,296,000 $ 0.00024
Options granted - -
Options exercised (2,625,000 ) 0.00024
Options forfeited - -
Outstanding as of December 31, 2015 7,671,000 $ 0.00024 The Companys
stock option activity and related information for 2015 and 2014 is summarized as follows:
Year Ended December 31, 2015 Year Ended December 31, 2014
Weighted Weighted
Average Average
Weighted Remaining Weighted Remaining
Number Average Contractual Aggregate Number Average Contractual Aggregate
of Exercise Term Intrinsic of Exercise Term Intrinsic
Options outstanding, beginning of year 10,296,000 $ 0.00024 2.2 $ 3,263,832 - $ - - $ -
Options granted - - - - - - - -
Options exercised (2,625,000 ) 0.00024 - 183,750 - - - -
Options canceled - - - - - - - -
Options outstanding, end of year 7,671,000 $ 0.00024 1.2 $ 536,970 10,296,000 (1) $ 0.00024 2.2 $ 3,263,832
Vested and exercisable and expected to vest, end of year 7,671,000 $ 0.00024 1.2 $ 536,970 10,296,000 $ 0.00024 2.2 $ 3,263,832
(1) The stock options outstanding were issued under the 2014 Stock Ownership Plan of Safari. Upon the acquisition of Safari on March 26, 2014, the existing stock options in Safari were converted into stock options in Surna. All options were fully vested at the date of the acquisition. Accordingly, there was no unrecognized compensation. The options expire in March 2017. Stock options outstanding
and exercisable as of December 31, 2015 are as follows:
Options Outstanding Options Exercisable
Weighted
Average Weighted
Weighted Remaining Average
Average Contractual Weighted
Exercise Number Exercise Term Number Exercise
Price Outstanding Price (in years) Exercisable Price
$ 0.00024 7,671,000 $ 0.00024 1.2 7,671,000 $ 0.00024 </t>
  </si>
  <si>
    <t>Subsequent Events</t>
  </si>
  <si>
    <t>Subsequent Events [Abstract]</t>
  </si>
  <si>
    <t>NOTE 18 - SUBSEQUENT EVENTS Between January
1, 2016 and March 31, 2016, a portion of the Companys Series 3 Notes and the entire balance of the Series 4 Note for a
total of $445,926 were converted by the holders thereof into 9,947,281 shares of the Companys common stock.</t>
  </si>
  <si>
    <t>Summary of Significant Accounting Policies (Policies)</t>
  </si>
  <si>
    <t>Company</t>
  </si>
  <si>
    <t>Company: Surna Inc. incorporated
in Nevada on October 15, 2009. On March 26, 2014, we acquired Safari Resource Group, Inc. (Safari), a Nevada Corporation,
whereby we became the sole surviving corporation after the acquisition of Safari. In July 2014, we acquired 100% of the membership
interest in Hydro Innovations, LLC, a Colorado limited liability company, (Hydro), pursuant to which Hydro became
a wholly-owned subsidiary of the Company. We engineer and manufacture innovative technology and products that address the energy
and resource intensive nature of indoor cultivation. Our focus lies in supplying industrial solutions to commercial indoor cannabis
cultivation facilities. The engineering team is tasked with creating novel energy and resource efficient solutions, including our
signature liquid-cooled climate control platform. Our engineers continuously seek to create technologies that allow growers to
easily meet the highly specific demands of a cannabis cultivation environment through temperature, humidity, light, and process
control. Our objective is to provide intelligent solutions that improve the quality, control and overall yield and efficiency of
indoor cannabis cultivation. We are headquartered in Boulder, Colorado. The Companys
operations exclude the production or sale of marijuana.</t>
  </si>
  <si>
    <t>History</t>
  </si>
  <si>
    <t>History: On September 1,
2011, Surna Inc. acquired Surna Media, Inc. (Surna Media) for 20,000,000 shares of its common stock. The merger with
Surna Media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
owned subsidiary of Surna HK (Flying Cloud). All of the Surna HK, Surna Media, and Flying Cloud transactions are
consolidated with those of the Company beginning at the formation of Surna HK on June 14, 2010. Surna Networks, Inc. (Surna
Networks I) and Surna Networks Ltd. (Surna Networks II) are wholly owned subsidiaries of the Company, formed
on July 19, 2011 and August 2, 2011, respectively. On March 27, 2012, the Company sold Surna Networks I and Surna Networks II to
Chan Kam Ming for a total sales price of US$1 and assumption of liability related to those companies. The Company assumed the liabilities
of Surna Networks I and Surna Networks II, which totaled US$9,286. All significant intercompany transactions are eliminated. We
sold Surna Media and its subsidiaries in 2014.</t>
  </si>
  <si>
    <t>Financial Statement Presentation</t>
  </si>
  <si>
    <t>Financial Statement Presentation: The preparation
of the consolidated financial statements in conformity with U.S. generally accepted accounting principles (GAAP)
requires management to make estimates and assumptions that affect reported amounts and related disclosures. In the opinion of management,
all adjustments (consisting of normal recurring items) considered necessary for a fair presentation have been included. The accompanying
consolidated financial statements have been prepared on a going-concern basis, which contemplates the realization of assets and
the satisfaction of liabilities in the normal course of business. The Company has not generated sufficient revenue and has funded
its operating losses through the sale of common stock and the issuance of debt. The Company has a limited operating history and
its prospects are subject to risks, expenses and uncertainties frequently encountered by companies in the industry. (See Note 2.)</t>
  </si>
  <si>
    <t>Basis of Consolidation and Reclassifications</t>
  </si>
  <si>
    <t>Basis of Consolidation and Reclassifications: The consolidated
financial statements include the accounts of the Company and its controlled and wholly-owned subsidiaries. Intercompany transactions,
profit,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our operating results. Key estimates include: valuation of derivative liabilities, valuation of intangible assets,
and valuation of deferred tax assets and liabilities.</t>
  </si>
  <si>
    <t>Cash and Cash Equivalents</t>
  </si>
  <si>
    <t>Cash and Cash Equivalents: All highly liquid
investments with original maturities of three months or less at the date of purchase are considered to be cash equivalents. The
Company may, from time to time, have deposits in one financial institution that exceeds the federally insured amount.</t>
  </si>
  <si>
    <t>Accounts Receivable and Allowance for Doubtful Accounts</t>
  </si>
  <si>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s of December 31, 2015 and 2014 the allowance for doubtful accounts was $40,873 and
$10,000, respectively.</t>
  </si>
  <si>
    <t>Inventory: Inventory is stated
at the lower of cost or market. The majority of inventory is valued based on a first-in, first-out (FIFO) basis.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t>
  </si>
  <si>
    <t>Impairment of Long-Lived Assets</t>
  </si>
  <si>
    <t>Impairment of Long-Lived Assets: Long-lived tangible
assets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Goodwill and Other Intangible Assets</t>
  </si>
  <si>
    <t>Goodwill and Other Intangible Assets: Goodwill is reviewed
for impairment annually or more frequently when events or changes in circumstances indicate that fair value of the reporting unit
has been reduced to less than its carrying value. We perform our impairment test annually during the fourth quarter. First, the
Company assesses qualitative factors to determine whether it is more likely than not that the fair value of a reporting unit is
less than its carrying value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completed this assessment
as of December 31, 2015, and concluded that no impairment existed. Separable intangible
assets that have finite useful lives continue to be amortized over their respective useful lives. All of the Companys
identifiable intangible assets are subject to amortization on a straight-line basis over their estimated useful lives. Identifiable
intangibles consist of intellectual property such as patents and trademarks, and capitalized software. Identifiable intangibles
are also subject to evaluation for potential impairment if events or circumstances indicate the carrying value may not be recoverable.</t>
  </si>
  <si>
    <t>Fair Value Measurements</t>
  </si>
  <si>
    <t>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has determined that the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See Note 11 for discussion of the impact the derivative financial instruments
had on the Companys consolidated financial statements and results of operations. Financial assets and liabilities
carried at fair value, measured on a recurring basis as of December 31, 2015 and 2014 are:
December 31, 2015
Description Level 1 Level 2 Level 3 Gains (Losses) (1)
Derivative liability on conversion feature $ - $ - $ 472,967 $ 383,049
Derivative liability on warrants - - 139,192 106,829
Total $ - $ - $ 612,159 $ 489,878
(1) The gain on change in derivative liabilities of $964,751
presented in the statement of operations for the fiscal year ended December 31, 2015 also includes gains on derivatives
associated with convertible promissory note balances outstanding at various dates during fiscal year 2015, which
were converted to common stock prior to December 31, 2015.
December 31, 2014
Description Level 1 Level 2 Level 3 Gains (Losses)
Derivative liability on conversion feature $ - $ - $ 847,438 $ 1,051,889
Derivative liability on warrants - - 304,432 -
Total $ - $ - $ 1,151,870 $ 1,051,889 Our Level 3 fair value
liabilities represent contingent consideration recorded related to the embedded conversion features in the convertible notes issued
in 2014 and 2015. The change in the balance of the conversion feature derivative liabilities and warrant liabilities during the
fiscal years ended December 31, 2015 and 2014 was calculated using the Black-Scholes Model, which is classified as gain on change
in derivative liabilities in the consolidated statement of operations. The Black-Scholes Model does take into consideration the
Companys stock price, historical volatility, and risk-free interest rate, which do have observable Level 1 or Level 2 inputs. During the fiscal year
ended December 31, 2015, the Company converted all of the Series 1 convertible promissory notes (see Note 10) issued in 2014 into
common stock, which gave rise to the fair value liabilities for the embedded conversion features. At conversion, the balance of
the derivative liability of, $791,409 has been credited to additional paid in capital in the consolidated balance sheet. Additionally,
the Series 2 convertible promissory notes derivative liability balance of $119,348 was also credited to additional paid in capital.
The Series 2 notes embedded conversion features were classified as derivative liabilities solely due to sequencing
such that, when the Series 1 notes were converted the Series 2 notes are no longer derivatives. On a Non-Recurring
Basis: In accordance with the
provisions of ASC Topic 350, Intangibles  Goodwill and Other (ASC Topic 350),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s for goodwill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market value method, with its carrying amount. An impairment loss would be recognized
for the carrying amount in excess of its fair value. As of December 31, 2015, the Company concluded that no indicators of impairment
relating to intangible assets or goodwill existed and an interim test was not performed.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There were no changes
in valuation technique from prior periods.</t>
  </si>
  <si>
    <t>Derivative Financial Instruments</t>
  </si>
  <si>
    <t>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We evaluate the
application of ASC 815-40-25 to the warrants to purchase common stock issued with the convertible notes, and determined that the
warrants were required to be accounted for as derivatives due to the provisions in certain convertible notes that result in our
being unable to determine if we have sufficient authorized shares to settle the instrument. See Note 11 for discussion of the impact
the derivative financial instruments had on the Companys consolidated financial statements and results of operations. Accordingly, the
embedded conversion option and the warrants are derivative liabilities and are marked to market through earnings at the end of
each reporting period. Any change in fair value during the period recorded in earnings as Other income (expense) - gain
(loss) on change in derivative liabilities.</t>
  </si>
  <si>
    <t>Revenue Recognition</t>
  </si>
  <si>
    <t>Revenue Recognition: We recognize revenue
from the sale of our products, which we primarily manufacture. Revenue is recognized when products are shipped or delivered and
title passes to the customer, provided that persuasive evidence of an arrangement exists, the price is fixed or determinable, and
collection of the resulting receivable is reasonably assured. Sales of our products are not subject to regulatory requirements
that vary from state to state. We generally do not provide our customers with a contractual right of return. In certain limited
circumstances, revenue could be recognized using the percentage-of-completion method as performance occurs. Management believes
that all relevant criteria and conditions are considered when recognizing revenue. 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our control, or the undelivered elements are inconsequential
or perfunctory and there are no unsatisfied contingencies related to payment. We had no revenue arise from qualifying sales arrangements
that include the delivery of multiple elements in fiscal year 2015 or 2014. The vast majority of these deliverables are tangible
products, with a small portion attributable to installation. We do not provide any separate maintenance. Generally, contract duration
is short term and cancellation, termination or refund provisions apply only in the event of contract breach, and have historically
not been invoked. The Company provides
climate control equipment and installation services designed for the controlled environment agriculture industry through construction-type
contracts with contract terms typically less than one year. Advance payments received from customers are included in deferred revenue,
a component of current liabilities, until such time that all criteria are met, as noted above, and revenue is recognized. Shipping and handling
costs are reported within cost of sales in the consolidated statements of operations. The Company accounts
for sales taxes and other related taxes on a net basis, excluding such taxes from revenue.</t>
  </si>
  <si>
    <t>Product Warranty</t>
  </si>
  <si>
    <t>Product Warranty: Warranties vary
by product line and are competitive for the markets in which the Company operates. Products are generally subject to a one to two
year warranty, which provides for the repair, rework, or replacement of products (at the Companys option) that fail to perform
within stated specification. We assessed the historical claims and, to date, product warranty claims have not been significant.
We will continue to assess the need to record a warranty accrual at the time of sale going forward. Accordingly no separate provision
was deemed necessary as of December 31, 2015 or 2014, respectively.</t>
  </si>
  <si>
    <t>Concentrations</t>
  </si>
  <si>
    <t>Concentrations: One customer accounted
for 10% of the Companys revenue or the year ended December 31, 2015. One customer accounted for 11% of the Companys
revenue for the year ended December 31, 2014. The Companys
accounts receivable from four customers make up 89% of the total balance as of December 31, 2015. The Companys accounts
receivable from two customers make up 58% of the total balance as of December 31, 2014. The Company purchased
75% of it cost of revenue from four vendors during the year ended December 31, 2015. The Company purchased 75% of it cost of revenue
from four vendors during the year ended December 31, 2014. Each vendor comprised greater than 10% of the purchases.</t>
  </si>
  <si>
    <t>Product Development</t>
  </si>
  <si>
    <t>Product Development: The Company accounts
for product development cost in accordance with Accounting Standards Codification subtopic 730-10, Research and Development (ASC
730-10). ASC 730-10 requires such costs be charged to expenses as incurred. Accordingly, internal product development costs
are expensed as incurred. Third-party product developments costs are expensed when the contracted work has been performed or as
milestone results have been achieved. For the years ended December 31, 2015 and 2014, we incurred $707,517 and $319,430, respectively,
on product development, which is included in the consolidated statements of operations.</t>
  </si>
  <si>
    <t>Accounting for Stock-Based Compensation</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or warrants. The Black-Scholes Model requires the use of highly subjective and complex assumptions that determine the fair value
of share-based awards, including the equity instruments expected term and the price volatility of the underlying stock. Equity instruments
issued to nonemployees are recorded at their fair value on the measurement date and are subject to periodic adjustment as the underlying
equity instruments vest. Share-based payments
to employees for compensation and nonemployees for services provided to the Company totaled $127,493 and $1,359,400 for the years
ended December 31, 2015 and 2014, respectively.</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A valuation allowance is recorded
to reduce deferred tax assets when it is more likely than not that a tax benefit will not be realized. We must assess the
likelihood that the Companys deferred tax assets will be recovered from future taxable income, and to the extent the Company
believes that recovery is not likely, we establish a valuation allowance. Management judgment is required in determining our provision
for income taxes, deferred tax assets and liabilities, and any valuation allowance recorded against the net deferred tax assets.
We recorded a full valuation allowance as of December 31, 2015 and 2014. Based on the available evidence, the Company believes
it is more likely than not that it will not be able to utilize its deferred tax assets in the future. We intend to maintain valuation
allowances until sufficient evidence exists to support the reversal of such valuation allowances. We make estimates and judgments
about its future taxable income that are based on assumptions that are consistent with our plans. Should the actual amounts differ
from our estimates, the carrying value of our deferred tax assets could be materially impacted. We recognize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We do not believe there are any tax positions for which it is reasonably possible
that the total amounts of unrecognized tax benefits will significantly increase or decrease within twelve months of the reporting
date. There were no penalties or interest liabilities accrued as of fiscal year end December 31, 2015 or 2014, nor were any penalties
or interest costs included in expense for the years ended December 31, 2015 and 2014. The years under
which we conducted our evaluation coincided with the tax years currently still subject to examination by major federal and state
tax jurisdictions, those being 2009 through 2015 for federal purposes and 2013 through 2015 for state purposes.</t>
  </si>
  <si>
    <t>Comprehensive Income (Loss)</t>
  </si>
  <si>
    <t>Comprehensive Income (Loss): Comprehensive income
(loss) represents the change in shareholders equity (deficit) of an enterprise, other than those resulting from shareholder
transactions. Accordingly, comprehensive income (loss) may include certain changes in shareholders equity (deficit) that
are excluded from net income (loss). For the years ended December 31, 2015 and 2014, the Companys comprehensive loss is
the same as its net loss.</t>
  </si>
  <si>
    <t>Basic and Diluted Net Loss per Common Share</t>
  </si>
  <si>
    <t xml:space="preserve">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Potential participating securities
deemed to be anti-dilutive as of December 31, 2015 and 2014 are:
2015 2014
Convertible promissory notes 19,032,063 10,852,708
Stock options 7,671,000 10,296,000
Warrants 5,161,250 2,536,625
Diluted shares outstanding 31,864,313 23,685,333 </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Other Risks and Uncertainties</t>
  </si>
  <si>
    <t>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companies who supply the cannabis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t>
  </si>
  <si>
    <t>Segment Information</t>
  </si>
  <si>
    <t>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manufacture and sale of its products.</t>
  </si>
  <si>
    <t>Recent Accounting Pronouncements</t>
  </si>
  <si>
    <t>Recent Accounting Pronouncements: In March 2016, accounting
guidance was issued to improve the accounting for employee stock-based payments. The guidance simplifies accounting for stock-based
award transactions specific to income tax consequences, the classification of awards as equity or liabilities, and the classification
of award payments on the statement of cash flows. The guidance is effective for interim and annual periods beginning on or after
December 15, 2016. The Company is currently assessing the impact that the adoption of this new guidance will have on its consolidated
financial statements. In March 2016, accounting
guidance was issued pertaining to accounting for derivatives and hedging activity. The guidance amends existing U.S. GAAP by clarifying
that a change in the counterparty to a derivative instrument that has been designated as a hedging instrument does not, in and
of itself, require dedesignation of that hedging relationship, provided that all other hedge accounting criteria continue to be
met. The amendment improves prior guidance by eliminating diversity in practice. The guidance is effective for interim and annual
periods beginning on or after December 15, 2016. The guidance may be applied prospectively or using a modified retrospective approach
to adjust retained earnings. The Company is currently evaluating the impact of this guidance on its consolidated financial statements. In March 2016, additional
accounting guidance was issued pertaining to accounting for derivatives and hedging activity. The guidance clarifies the steps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 improves prior guidance
by eliminating diversity in practice in assessing embedded contingent call (put) options in debt instruments. The guidance is effective
for interim and annual periods beginning on or after December 15, 2016. The Company is currently assessing the impact that the
adoption of this new guidance will have on its consolidated financial statements.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an entity measures entities measure equity investments and present changes in the fair value of financial
liabilities. Under the new guidance, an entity will have to measure equity investments that do not result in consolidation and
are not accounted under the equity method at fair value and recognize any changes in fair value in net income unless the investments
qualify for the new practicality exception. An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solidated financial statements. In November 2015,
accounting guidance was issued on the classification of deferred taxes in the balance sheet. The guidance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guidance will be effective for the Companys fiscal year beginning January 1, 2017,
though early adoption is permitted. The Company early-adopted this guidance, applying the guidance retrospectively to all periods
for which the tax provision is presented. As the Company has a full valuation allowance against the deferred assets, there is no
impact to the consolidated financial statements. The Company has reflected the change of this pronouncement in Note 13 to the consolidated
financial statements. In July 2015, accounting
guidance was issued regarding simplifying the measurement of inventory. The guidance requires that inventory accounted for on a
FIFO basis be measured at the lower of cost and net realizable value. Net realizable value is the estimated selling price in the
ordinary course of business, less reasonably predictable costs of completion, disposal, and transportation. This guidance will
be effective for the Companys fiscal year beginning January 1, 2017 and subsequent interim periods, with earlier adoption
permitted. The Company is currently evaluating the effect of the adoption of this guidance on its consolidated financial statements. In April 2015, accounting
guidance was issued addressing simplification of the presentation of debt issuance costs. The guidance requires that debt issuance
costs related to a recognized debt liability be presented in the balance sheet as a direct deduction from the carrying amount of
that debt liability, consistent with debt discounts. The guidance is effective for the Companys fiscal year beginning January
1, 2016 and subsequent interim periods, with earlier adoption permitted. We will adopt this guidance in the first quarter of 2016.
The Company does not expect the adoption of this guidance to have a material effect on its consolidated financial statements. In August 2014,
accounting guidance was issued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The guidance is effective for interim and annual periods beginning on or after December
15, 2016. The Company is currently evaluating the impact of this guidance on its consolidated financial statements and disclosures. In June 2014, accounting
guidance was issued pertaining to recognition of stock-based compensation with a performance condition. The guidance provides for
the recognition of compensation cost in the period in which it becomes probable that the performance target will be achieved. The
guidance is effective for interim and annual periods beginning on or after December 15, 2016. As the Company has no outstanding
stock-based awards with a performance condition, the Company does not expect this guidance to impact its consolidated financial
statements. In May 2014, accounting
guidance was issued concerning the accounting for revenue from contracts with customers. In March 2016, further clarification of
this guidance was issued.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guidance provides alternative methods of
initial adoption and is effective for interim and annual periods beginning on or after December 15, 2017. The guidance may be applied
retrospectively or using a modified retrospective approach to adjust retained earnings. The Company is currently evaluating the
impact of this guidance on its consolidated financial stat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Summary of Significant Accounting Policies (Tables)</t>
  </si>
  <si>
    <t>Schedule of Financial Assets and Liabilities Carried at Fair Value, Measured On a Recurring Basis</t>
  </si>
  <si>
    <t xml:space="preserve">Financial assets and liabilities
carried at fair value, measured on a recurring basis as of December 31, 2015 and 2014 are:
December 31, 2015
Description Level 1 Level 2 Level 3 Gains (Losses) (1)
Derivative liability on conversion feature $ - $ - $ 472,967 $ 383,049
Derivative liability on warrants - - 139,192 106,829
Total $ - $ - $ 612,159 $ 489,878
(1) The gain on change in derivative liabilities of $964,751
presented in the statement of operations for the fiscal year ended December 31, 2015 also includes gains on derivatives
associated with convertible promissory note balances outstanding at various dates during fiscal year 2015, which were
converted to common stock prior to December 31, 2015.
December 31, 2014
Description Level 1 Level 2 Level 3 Gains (Losses)
Derivative liability on conversion feature $ - $ - $ 847,438 $ 1,051,889
Derivative liability on warrants - - 304,432 -
Total $ - $ - $ 1,151,870 $ 1,051,889 </t>
  </si>
  <si>
    <t>Schedule of Anti-dilutive Shares Outstanding</t>
  </si>
  <si>
    <t xml:space="preserve">Potential participating
securities deemed to be anti-dilutive as of December 31, 2015 and 2014 are:
2015 2014
Convertible promissory notes 19,032,063 10,852,708
Stock options 7,671,000 10,296,000
Warrants 5,161,250 2,536,625
Diluted shares outstanding 31,864,313 23,685,333 </t>
  </si>
  <si>
    <t>Acquisitions and Divestitures (Tables)</t>
  </si>
  <si>
    <t>Fair Values of Hydro Assets Acquired and Liabilities Assumed of Acquisition (June 30, 2014)</t>
  </si>
  <si>
    <t xml:space="preserve">The fair values
of the Hydro assets acquired and liabilities assumed as of the effective acquisition date of June 30, 2014 are:
Purchase price:
Promissory note $ 250,000
Liabilities assumed 509,015
Total purchase price $ 759,015
Fair value of assets:
Current assets $ 96,712
Property and equipment 29,808
Other assets 1,431
Goodwill 631,064
Fair value of assets acquired $ 759,015 </t>
  </si>
  <si>
    <t>Unaudited Supplemental Pro Forma Financial Information</t>
  </si>
  <si>
    <t>Revenue $ 2,488,837
Cost of revenue 1,908,234
Gross margin 580,603
Operating expenses:
Advertising and marketing expenses 281,127
Product development costs 341,642
Selling, general and administrative expenses 3,412,483
Total operating expenses 4,035,252
Operating loss (3,454,649 )
Other income (expense)
Interest expense (1) (359,245 )
Amortization of debt discount on convertible promissory notes (476,044 )
Gain on change in derivative liability 1,051,889
Loss from continuing operations (3,238,049 )
Loss from discontinued operations (17,771 )
Net loss (3,255,820 )
Comprehensive loss -
Comprehensive loss $ (3,255,820 )
Loss per common share - basic $ (0.03 )
(1) Interest related to the promissory note issued for the Hydro acquisition of $7,500 was eliminated in connection with the purchase of Hydro.</t>
  </si>
  <si>
    <t>Inventory (Tables)</t>
  </si>
  <si>
    <t>Schedule of Inventory</t>
  </si>
  <si>
    <t xml:space="preserve">As of December 31,
2015 and 2014, inventory consists of:
2015 2014
Finished goods $ 619,319 $ 56,297
Work in progress 43,466 -
Raw materials 599,017 207,734
Total inventory $ 1,261,802 $ 264,031 </t>
  </si>
  <si>
    <t>Property and Equipment (Tables)</t>
  </si>
  <si>
    <t>Schedule of Property and Equipment</t>
  </si>
  <si>
    <t xml:space="preserve">As of December 31,
2015 and 2014, property and equipment consists of:
2015 2014
Furniture and equipment $ 168,899 $ 106,844
Molds 31,063 31,063
Vehicles 62,286 62,286
Leasehold Improvements 35,804 32,994
298,052 233,187
Accumulated depreciation 135,522 (69,372 )
Property and equipment, net $ 162,530 $ 163,815 </t>
  </si>
  <si>
    <t>Intangible Assets (Tables)</t>
  </si>
  <si>
    <t>Schedule of Intangible Assets</t>
  </si>
  <si>
    <t xml:space="preserve">As of December 31,
2015 and 2014, intangible assets consist of:
2015 2014
Intellectual property $ 22,712 $ 22,712
Accumulated amortization (6,312 ) (2,212 )
16,400 20,500
Goodwill 631,064 631,064
Intangible assets, net $ 647,464 $ 651,564 </t>
  </si>
  <si>
    <t>Schedule of Expected Future Amortization Expense</t>
  </si>
  <si>
    <t xml:space="preserve">Expected future
amortization expense of acquired intangible assets as of December 31, 2015 is as follows:
Year Ended December 31,
2016 $ 4,100
2017 4,100
2018 4,100
2019 4,100
Total $ 16,400 </t>
  </si>
  <si>
    <t>Accounts Payable and Accrued Liabilities (Tables)</t>
  </si>
  <si>
    <t>Schedule of Accounts Payable and Accrued Liabilities</t>
  </si>
  <si>
    <t xml:space="preserve">As of December 31,
2015 and 2014, accounts payable and accrued liabilities consist of:
2015 2014
Accounts payable $ 1,849,544 $ 368,281
Sales commissions payable 73,711 -
Sales tax payable 65,758 -
Accrued payroll liabilities 34,965 -
Accrued accounting fees 15,000 -
Other accrued expenses 27,825 43,547
Total $ 2,066,803 $ 411,828 </t>
  </si>
  <si>
    <t>Convertible Promissory Notes (Tables)</t>
  </si>
  <si>
    <t>Schedule of Convertible Promissory Notes Movement</t>
  </si>
  <si>
    <t xml:space="preserve">The following table
summarizes the convertible promissory notes movement for the fiscal years ended December 31, 2015 and 2014:
Balance January 1, 2014 $ -
Convertible notes issued (Series 1) 1,336,783
Convertible notes issues (Series 2) 1,625,000
Convertible notes converted -
Total 2,961,783
Less: debt discount (2,473,239 )
Balance December 31, 2014 488,544
Less: current portion -
Long-term portion $ 488,544
Balance January 1, 2015 $ 488,544
Convertible notes issued (Series 2) 911,250
Convertible notes issued (Series 3) 711,000
Convertible note issued (Series 4) 103,319
Convertible notes converted (Series 1) (1,336,783 )
Total 877,330
Less: Debt discount 882,269
Less: Deferred finance charges (8,016 )
Balance December 31, 2015 1,751,583
Less: current portion (1,227,761 )
Long-term portion $ 523,822 </t>
  </si>
  <si>
    <t>Schedule of Initial Carrying Value of Series 2 Convertible Promissory Notes</t>
  </si>
  <si>
    <t xml:space="preserve">The following table
sets forth the initial carrying value of the Series 2 Notes:
Proceeds from sale of Units in 2014 $ 1,625,000
Less: Fair value of warrants (393,240 )
Less: Fair value assigned to common stock (803,951 )
Less: Debt discount - conversion feature (427,809 )
Initial carrying value of notes as of December 31, 2014 $ -
Proceeds from sale of Units in 2015 $ 911,250
Less: Fair value of warrants (135,581 )
Less: Fair value assigned to common stock (446,988 )
Less: Debt discount - conversion feature (98,180 )
Less: Transaction fees (9,865 )
Initial carrying value of notes as of December 31, 2015 $ 220,636 </t>
  </si>
  <si>
    <t>Schedule of Convertible Note payable</t>
  </si>
  <si>
    <t xml:space="preserve">The following table
outlines the key terms of the Notes:
Note 1 Note 2 Note 3 Note 4 Note 5 Total
Term 1 year 1 year 1 year 1 year 1 year
Origination Date Jul 2015 Jul 2015 Sept 2015 Sept 2015 Sept 2015
Cash Received $ 150,000 $ 100,000 $ 200,000 $ 100,000 $ 100,000 $ 650,000
Note Face Value $ 165,000 $ 106,000 $ 220,000 $ 110,000 $ 110,000 $ 711,000
Original Issue Discount $ 15,000 $ 6,000 $ 20,000 $ 10,000 $ 10,000 $ 61,000
Financing Expense $ - $ - $ 6,000 $ 3,000 $ 13,000 $ 22,000
Interest Rate 10 % 11 % 10 % 10 % 10 %
Conversion % of Stock Value 80 % 80 % 80 % 80 % 80 %
Share Reserve Minimum 10,000,000 10,000,000 10,000,000 10,000,000 10,000,000 50,000,000
Warrants 500,000 375,000 750,000 500,000 500,000 2,625,000
Warrant Exercise Price $ 0.25 $ 0.25 $ 0.25 $ 0.25 $ 0.25
Warrant Term 5 Years 5 Years 5 Years 5 Years 5 Years </t>
  </si>
  <si>
    <t>Schedule of Initial Carrying Value of Series 3 Convertible Promissory Notes</t>
  </si>
  <si>
    <t xml:space="preserve">The following
table sets forth the initial carrying value of the Series 3 Notes:
Balance January 1, 2015 $ -
Issuance of Notes 711,000
Less: Fair value of warrants (246,020 )
Less: Original issue discount (61,000 )
Less: Debt discount- conversion feature (403,980 )
Initial carrying value of Notes $ - </t>
  </si>
  <si>
    <t>Schedule of Future Principal Payments of Convertible Loan</t>
  </si>
  <si>
    <t xml:space="preserve">As of December 31,
2015, future principal payments for our long-term convertible promissory notes were as follows:
Year Ended December 31,
2016 $ 2,436,273
Thereafter 911,250
$ 3,347,523 </t>
  </si>
  <si>
    <t>Derivative Liabilities (Tables)</t>
  </si>
  <si>
    <t>Schedule of Derivative Liabilities Activity</t>
  </si>
  <si>
    <t>The following table
sets forth movement in the derivative liability from the initial measurement at issuance date through December 31, 2015:
Balance January 1, 2014 $ -
Initial measurement at issuance date of convertible promissory notes 2,203,759
Change in derivative liability (1,051,889 )
Balance December 31, 2014 1,151,870
Initial measurement at issuance date of convertible promissory notes 1,335,797
Change in derivative liability (1,875,508 )
Balance December 31, 2015 $ (612,159 )</t>
  </si>
  <si>
    <t>Vehicle Loan (Tables)</t>
  </si>
  <si>
    <t>Schedule of Future Principal Payments of Convertible Notes</t>
  </si>
  <si>
    <t xml:space="preserve">As of December 31,
2015, future principal payments on the vehicle loan are:
Year Ended December 31,
2016 $ 10,084
2017 9,664
2018 10,057
2019 4,310
Thereafter -
Total $ 34,115 </t>
  </si>
  <si>
    <t>Income Taxes (Tables)</t>
  </si>
  <si>
    <t>Components of Provision for Income Taxes</t>
  </si>
  <si>
    <t xml:space="preserve">The components of
the provision for income taxes, net for the fiscal years ended December 31, 2015 and 2014 are:
2015 2014
Current taxes:
U.S. Federal $ - $ -
U.S. State - -
International - -
Current taxes - -
Deferred taxes:
U.S. Federal - -
U.S. State - -
International - -
Deferred taxes - -
Provision for income taxes, net $ - $ - </t>
  </si>
  <si>
    <t>Schedule of Income Taxes Computed at Federal Statutory Rate and Provision for Income Taxes</t>
  </si>
  <si>
    <t xml:space="preserve">Differences between
income taxes computed at the federal statutory rate and the provision recorded for income taxes are comprised of the follow items:
2015 2014
Income taxes computed at the federal statutory rate $ (1,800,647 ) $ (1,017,269 )
Effect of:
State taxes, net of federal benefits (161,836 ) (91,429 )
Loss of net operating losses from discontinued operations - 720,631
Loss of net operating losses due to 382 limitations 596,311 -
Nondeductible expenses 500,488 (191,395 )
Other, net 113,848 -
Change in valuation allowance 751,836 579,464
Total $ - $ - </t>
  </si>
  <si>
    <t>Schedule of Deferred Income Tax Assets and Liabilities</t>
  </si>
  <si>
    <t xml:space="preserve">Deferred income
tax assets as of December 31, 2015 and 2014 are as follows:
2015 2014
Deferred tax assets:
Net operating losses $ 2,155,247 $ 1,216,297
Consultant Expenses 7,229 127,475
Federal utilization of state benefits (81,447 ) (55,230 )
Fixed asset basis difference (41,024 ) -
Other items 11,926 11,552
Total gross deferred tax assets 2,051,931 1,300,095
Less valuation allowance (2,051,931 ) (1,300,095 )
Deferred tax assets, net of valuation allowance $ - $ - </t>
  </si>
  <si>
    <t>Commitments and Contingencies (Tables)</t>
  </si>
  <si>
    <t>Schedule of Lease Yearly Payment</t>
  </si>
  <si>
    <t xml:space="preserve">Year Ended December 31,
2016 $ 146,646
Total $ 146,646 </t>
  </si>
  <si>
    <t>Warrants and Options (Tables)</t>
  </si>
  <si>
    <t>Schedule of Stock Warrants Activity</t>
  </si>
  <si>
    <t xml:space="preserve">Warrant activity
during the years ended December 31, 2015 and 2014 is as follows:
Number of Warrants Weighted-Average Aggregate Intrinsic Value
Outstanding and exercisable January 1, 2014 - $ -
Granted (with Series 2 convertible notes) 1,625,000 3.00
Exercised - -
Expired - -
Outstanding and exercisable December 31, 2014 1,625,000 $ 3.00 $ 515,125
Granted (with Series 2 convertible notes) 911,250 3.00
Granted (with Series 3 convertible notes) 2,625,000 0.25
Exercised - -
Expired - -
Outstanding and exercisable December 31, 2015 5,161,250 $ 1.60 $ 350,788 </t>
  </si>
  <si>
    <t>Schedule of Stock Options Activity</t>
  </si>
  <si>
    <t xml:space="preserve">The following table
summarizes our stock option activity:
Number of Options Weighted Average Grant-Date Fair Value
Outstanding as of January 1, 2014 - $ -
Options granted 10,296,000 0.00024
Options exercised - -
Options forfeited - -
Outstanding as of December 31, 2014 10,296,000 $ 0.00024
Options granted - -
Options exercised (2,625,000 ) 0.00024
Options forfeited - -
Outstanding as of December 31, 2015 7,671,000 $ 0.00024 </t>
  </si>
  <si>
    <t>Schedule of Stock Options Activity and Related Information</t>
  </si>
  <si>
    <t>The Companys
stock option activity and related information for 2015 and 2014 is summarized as follows:
Year Ended December 31, 2015 Year Ended December 31, 2014
Weighted Weighted
Average Average
Weighted Remaining Weighted Remaining
Number Average Contractual Aggregate Number Average Contractual Aggregate
of Options Exercise Price Term (in years) Intrinsic Value of Options Exercise Price Term (in years) Intrinsic Value
Options outstanding, beginning of year 10,296,000 $ 0.00024 2.2 $ 3,263,832 - $ - - $ -
Options granted - - - - - - - -
Options exercised (2,625,000 ) 0.00024 - 183,750 - - - -
Options canceled -
Options outstanding, end of year 7,671,000 $ 0.00024 1.2 $ 536,970 10,296,000 (1) $ 0.00024 2.2 $ 3,263,832
Vested and exercisable and expected to vest, end of year 7,671,000 $ 0.00024 1.2 $ 536,970 10,296,000 $ 0.00024 2.2 $ 3,263,832
(1) The stock options outstanding were issued under the 2014 Stock Ownership Plan of Safari. Upon the acquisition of Safari on March 26, 2014, the existing stock options in Safari were converted into stock options in Surna. All options were fully vested at the date of the acquisition. Accordingly, there was no unrecognized compensation. The options expire in March 2017.</t>
  </si>
  <si>
    <t>Schedule of Stock Options Outstanding and Exercisable</t>
  </si>
  <si>
    <t xml:space="preserve">Stock options outstanding
and exercisable as of December 31, 2015 are as follows:
Options Outstanding Options Exercisable
Weighted
Average Weighted
Weighted Remaining Average
Average Contractual Weighted
Exercise Number Exercise Term Number Exercise
Price Outstanding Price (in years) Exercisable Price
$ 0.00024 7,671,000 $ 0.00024 1.2 7,671,000 $ 0.00024 </t>
  </si>
  <si>
    <t>Summary of Significant Accounting Policies (Details Narrative)</t>
  </si>
  <si>
    <t>Mar. 27, 2012USD ($)</t>
  </si>
  <si>
    <t>Sep. 01, 2011shares</t>
  </si>
  <si>
    <t>Dec. 31, 2015USD ($)Integer</t>
  </si>
  <si>
    <t>Dec. 31, 2014USD ($)Integer</t>
  </si>
  <si>
    <t>Jul. 25, 2014</t>
  </si>
  <si>
    <t>Impairment of Goodwill</t>
  </si>
  <si>
    <t>Derivative liability</t>
  </si>
  <si>
    <t>Provision for product warranty</t>
  </si>
  <si>
    <t>Product development</t>
  </si>
  <si>
    <t>Share-based compensation</t>
  </si>
  <si>
    <t>Penalties or interest accrued for uncertain tax positions</t>
  </si>
  <si>
    <t>Number of reportable segment | Integer</t>
  </si>
  <si>
    <t>Series 2 Convertible Notes [Member]</t>
  </si>
  <si>
    <t>Hydro Innovations, LLC [Member]</t>
  </si>
  <si>
    <t>Percentage of interest acquired</t>
  </si>
  <si>
    <t>100.00%</t>
  </si>
  <si>
    <t>Surna Media Inc [Member]</t>
  </si>
  <si>
    <t>Stock issued during period, shares, acquisitions | shares</t>
  </si>
  <si>
    <t>Surna Networks Inc And Surna Networks Ltd [Member]</t>
  </si>
  <si>
    <t>Sale of a subsidiary company</t>
  </si>
  <si>
    <t>Liabilities Assumed</t>
  </si>
  <si>
    <t>Summary of Significant Accounting Policies (Business Acquisitions) (Details Narrative)</t>
  </si>
  <si>
    <t>Jun. 30, 2014</t>
  </si>
  <si>
    <t>Oct. 15, 2009</t>
  </si>
  <si>
    <t>Business acquisition effective date of acquisition</t>
  </si>
  <si>
    <t>Jun. 30,
		2014</t>
  </si>
  <si>
    <t>Safari Resource Group Inc [Member]</t>
  </si>
  <si>
    <t>Mar. 26,
		2014</t>
  </si>
  <si>
    <t>Summary of Significant Accounting Policies (Concentrations) (Details Narrative)</t>
  </si>
  <si>
    <t>One Customer [Member] | Revenue [Member]</t>
  </si>
  <si>
    <t>Risk Percentage</t>
  </si>
  <si>
    <t>10.00%</t>
  </si>
  <si>
    <t>11.00%</t>
  </si>
  <si>
    <t>Four Customers [Member] | Accounts Receivable Member]</t>
  </si>
  <si>
    <t>89.00%</t>
  </si>
  <si>
    <t>Two Customers [Member] | Accounts Receivable Member]</t>
  </si>
  <si>
    <t>58.00%</t>
  </si>
  <si>
    <t>Four Vendors [Member] | Cost of Revenue [Member]</t>
  </si>
  <si>
    <t>75.00%</t>
  </si>
  <si>
    <t>Vendors [Member] | Maximum [Member]</t>
  </si>
  <si>
    <t>Summary of Significant Accounting Policies (Taxes) (Details Narrative)</t>
  </si>
  <si>
    <t>Minimum [Member] | Federal Purposes [Member]</t>
  </si>
  <si>
    <t>Tax years subject to examination</t>
  </si>
  <si>
    <t>Minimum [Member] | State Purposes [Member]</t>
  </si>
  <si>
    <t>Maximum [Member] | Federal Purposes [Member]</t>
  </si>
  <si>
    <t>Maximum [Member] | State Purposes [Member]</t>
  </si>
  <si>
    <t>Summary of Significant Accounting Policies - Schedule of Financial Assets and Liabilities Carried at Fair Value, Measured On a Recurring Basis (Details) - USD ($)</t>
  </si>
  <si>
    <t>Gains (Losses) Derivative liability on conversion feature</t>
  </si>
  <si>
    <t>[1]</t>
  </si>
  <si>
    <t>Gains (Losses) Derivative liability on warrants</t>
  </si>
  <si>
    <t>Gains (Losses) Derivative liability</t>
  </si>
  <si>
    <t>Level 1 [Member]</t>
  </si>
  <si>
    <t>Level 2 [Member]</t>
  </si>
  <si>
    <t>Level 3 [Member]</t>
  </si>
  <si>
    <t>The gain on change in derivative liabilities of $964,751 presented in the statement of operations for the fiscal year ended December 31, 2015 includes gains on derivatives associated with convertible promissory note balances outstanding at various dates during fiscal year 2015 converted to common stock prior to December 31, 2015.</t>
  </si>
  <si>
    <t>Summary of Significant Accounting Policies - Schedule of Financial Assets and Liabilities Carried at Fair Value, Measured On a Recurring Basis (Details) (Parenthetical) - USD ($)</t>
  </si>
  <si>
    <t>Summary of Significant Accounting Policies - Schedule of Anti-dilutive Shares Outstanding (Details) - shares</t>
  </si>
  <si>
    <t>Diluted shares outstanding</t>
  </si>
  <si>
    <t>Convertible Notes [Member]</t>
  </si>
  <si>
    <t>Stock Options [Member]</t>
  </si>
  <si>
    <t>Warrant [Member]</t>
  </si>
  <si>
    <t>Going Concern (Details Narrative) - USD ($)</t>
  </si>
  <si>
    <t>Working capital deficits</t>
  </si>
  <si>
    <t>Cumulative net losses</t>
  </si>
  <si>
    <t>Three Series of Convertible Promissory Notes [Member]</t>
  </si>
  <si>
    <t>Proceeds from issuance of debt</t>
  </si>
  <si>
    <t>Two Series of Convertible Promissory Notes [Member]</t>
  </si>
  <si>
    <t>Acquisitions and Divestitures (Details Narrative) - USD ($)</t>
  </si>
  <si>
    <t>Jan. 24, 2014</t>
  </si>
  <si>
    <t>Number of Options Vested and exercisable and expected to vest, end of year</t>
  </si>
  <si>
    <t>Business combination consideration transferred liabilities incurred</t>
  </si>
  <si>
    <t>Sales price of divested subsidiary</t>
  </si>
  <si>
    <t>Payment of sale price in cash</t>
  </si>
  <si>
    <t>Separation Agreement [Member] | Surna Media Inc [Member]</t>
  </si>
  <si>
    <t>Percentage of ownership divested</t>
  </si>
  <si>
    <t>Stephen Keen [Member]</t>
  </si>
  <si>
    <t>Annual base salary</t>
  </si>
  <si>
    <t>Brandy Keen [Member]</t>
  </si>
  <si>
    <t>Preferred Stock Series A [Member]</t>
  </si>
  <si>
    <t>Qoo Games Limited [Member] | Hong Kong Dollar [Member]</t>
  </si>
  <si>
    <t>Par value of shares</t>
  </si>
  <si>
    <t>Stock option exercise price</t>
  </si>
  <si>
    <t>Safari Resource Group Inc [Member] | Stock Option [Member]</t>
  </si>
  <si>
    <t>Cancellation of stock options in connection with the merger of Safari Resource Group</t>
  </si>
  <si>
    <t>Safari Resource Group Inc [Member] | Common Stock [Member]</t>
  </si>
  <si>
    <t>Safari Resource Group Inc [Member] | Preferred Stock Series A [Member]</t>
  </si>
  <si>
    <t>Business acquisition date of acquisition agreement</t>
  </si>
  <si>
    <t>Jul. 25,
		2014</t>
  </si>
  <si>
    <t>Equity ownership percentage</t>
  </si>
  <si>
    <t>Note bear interest rate</t>
  </si>
  <si>
    <t>6.00%</t>
  </si>
  <si>
    <t>Note payable in monthly installment</t>
  </si>
  <si>
    <t>Debt due date</t>
  </si>
  <si>
    <t>Jul. 18,
		2016</t>
  </si>
  <si>
    <t>Acquisitions and Divestitures - Fair Values of Hydro Assets Acquired and Liabilities Assumed of Acquisition (June 30, 2014) (Details)</t>
  </si>
  <si>
    <t>Jun. 30, 2014USD ($)</t>
  </si>
  <si>
    <t>Promissory note</t>
  </si>
  <si>
    <t>Liabilities assumed</t>
  </si>
  <si>
    <t>Total purchase price</t>
  </si>
  <si>
    <t>Current assets</t>
  </si>
  <si>
    <t>Property and equipment</t>
  </si>
  <si>
    <t>Other assets</t>
  </si>
  <si>
    <t>Goodwill</t>
  </si>
  <si>
    <t>Fair value of assets acquired</t>
  </si>
  <si>
    <t>Acquisitions and Divestitures - Unaudited Supplemental Pro Forma Financial Information (Details)</t>
  </si>
  <si>
    <t>Dec. 31, 2014USD ($)$ / shares</t>
  </si>
  <si>
    <t>Loss per common share - basic | $ / shares</t>
  </si>
  <si>
    <t>Acquisitions and Divestitures - Unaudited Supplemental Pro Forma Financial Information (Details) (Parenthetical)</t>
  </si>
  <si>
    <t>Dec. 31, 2014USD ($)</t>
  </si>
  <si>
    <t>Interest related to promissory note issued</t>
  </si>
  <si>
    <t>Inventory (Details Narrative) - USD ($)</t>
  </si>
  <si>
    <t>Overhead expenses</t>
  </si>
  <si>
    <t>Depreciation expense allocated to inventory</t>
  </si>
  <si>
    <t>Inventory - Schedule of Inventory (Details) - USD ($)</t>
  </si>
  <si>
    <t>Finished goods</t>
  </si>
  <si>
    <t>Work in progress</t>
  </si>
  <si>
    <t>Raw materials</t>
  </si>
  <si>
    <t>Total inventory</t>
  </si>
  <si>
    <t>Property and Equipment (Details Narrative) - Property And Equipment [Member] - USD ($)</t>
  </si>
  <si>
    <t>Depreciation expense</t>
  </si>
  <si>
    <t>Depreciation expense allocated to cost of revenue and inventory</t>
  </si>
  <si>
    <t>Property and Equipment - Schedule of Property and Equipment (Details) - USD ($)</t>
  </si>
  <si>
    <t>Property and equipment, Gross</t>
  </si>
  <si>
    <t>Accumulated depreciation</t>
  </si>
  <si>
    <t>Furniture And Equipment [Member]</t>
  </si>
  <si>
    <t>Molds [Member]</t>
  </si>
  <si>
    <t>Vehicles [Member]</t>
  </si>
  <si>
    <t>Leasehold Improvements [Member]</t>
  </si>
  <si>
    <t>Intangible Assets (Details Narrative) - USD ($)</t>
  </si>
  <si>
    <t>Amortization expense</t>
  </si>
  <si>
    <t>Intangible assets estimated life</t>
  </si>
  <si>
    <t>5 years</t>
  </si>
  <si>
    <t>Intangible Assets - Schedule of Intangible Assets (Details) - USD ($)</t>
  </si>
  <si>
    <t>Accumulated amortization</t>
  </si>
  <si>
    <t>Intangible assets, Net</t>
  </si>
  <si>
    <t>Intangible assets net including goodwill</t>
  </si>
  <si>
    <t>Intellectual Property [Member]</t>
  </si>
  <si>
    <t>Intangible assets</t>
  </si>
  <si>
    <t>Intangible Assets - Schedule of Expected Future Amortization Expense (Details)</t>
  </si>
  <si>
    <t>Dec. 31, 2015USD ($)</t>
  </si>
  <si>
    <t>Accounts Payable and Accrued Liabilities - Schedule of Accounts Payable and Accrued Liabilities (Details) - USD ($)</t>
  </si>
  <si>
    <t>Accounts payable</t>
  </si>
  <si>
    <t>Sales commissions payable</t>
  </si>
  <si>
    <t>Sales tax payable</t>
  </si>
  <si>
    <t>Accrued payroll liabilities</t>
  </si>
  <si>
    <t>Accrued accounting fees</t>
  </si>
  <si>
    <t>Other accrued expenses</t>
  </si>
  <si>
    <t>Promissory Notes (Details Narrative) - USD ($)</t>
  </si>
  <si>
    <t>Dec. 18, 2015</t>
  </si>
  <si>
    <t>July 2015 Note and September 2015 Note [Member]</t>
  </si>
  <si>
    <t>Issuance of promissory notes</t>
  </si>
  <si>
    <t>Promissory note aggregate discount</t>
  </si>
  <si>
    <t>Promissory note term</t>
  </si>
  <si>
    <t>5 months</t>
  </si>
  <si>
    <t>Monthly interest on promissory note</t>
  </si>
  <si>
    <t>2.00%</t>
  </si>
  <si>
    <t>Shares are reserved as security</t>
  </si>
  <si>
    <t>September 2015 Note [Member]</t>
  </si>
  <si>
    <t>Amount has not been funded</t>
  </si>
  <si>
    <t>July 2015 Note [Member]</t>
  </si>
  <si>
    <t>Promissory note current</t>
  </si>
  <si>
    <t>Promissory note extended maturity date description</t>
  </si>
  <si>
    <t>December 22, 2015 due date extended to April 30, 2016</t>
  </si>
  <si>
    <t>Related Party Transaction (Details Narrative) - USD ($)</t>
  </si>
  <si>
    <t>Stephen and Brandy Keen [Member]</t>
  </si>
  <si>
    <t>Tom Bollich [Member]</t>
  </si>
  <si>
    <t>Due to related Parties</t>
  </si>
  <si>
    <t>Due to Related Parties [Member]</t>
  </si>
  <si>
    <t>Hydro Note [Member]</t>
  </si>
  <si>
    <t>Annual interest rate on promissory note</t>
  </si>
  <si>
    <t>Maturity date of promissory note</t>
  </si>
  <si>
    <t>Feb. 1,
		2016</t>
  </si>
  <si>
    <t>Notes payable balance</t>
  </si>
  <si>
    <t>Hydro2 Note [Member]</t>
  </si>
  <si>
    <t>Payable in monthly installments amount</t>
  </si>
  <si>
    <t>Long term debt</t>
  </si>
  <si>
    <t>Convertible Promissory Notes (Details Narrative) - USD ($)</t>
  </si>
  <si>
    <t>Oct. 16, 2014</t>
  </si>
  <si>
    <t>Oct. 31, 2014</t>
  </si>
  <si>
    <t>Sep. 30, 2015</t>
  </si>
  <si>
    <t>Convertible promissory notes</t>
  </si>
  <si>
    <t>Amortization of debt discount</t>
  </si>
  <si>
    <t>Conversion of Convertible notes to Common Shares</t>
  </si>
  <si>
    <t>Common stock shares, issued</t>
  </si>
  <si>
    <t>Common stock par value</t>
  </si>
  <si>
    <t>Series 1 Notes [Member]</t>
  </si>
  <si>
    <t>Convertible promissory notes, duration period</t>
  </si>
  <si>
    <t>2 years</t>
  </si>
  <si>
    <t>Convertible promissory notes, conversion description</t>
  </si>
  <si>
    <t xml:space="preserve">The Series 1 Notes were convertible at any time at the option of the investor into shares of the Companys common stock that is determined by dividing the amount to be converted by the lesser of (i) $1.00 per share or (ii) eighty percent (80%) of the prior thirty-day weighted average market price for the Companys common stock. </t>
  </si>
  <si>
    <t>Fair value of embedded derivative</t>
  </si>
  <si>
    <t>Convertible promissory notes, amortization discount period</t>
  </si>
  <si>
    <t>Common stock and additional paid in capital</t>
  </si>
  <si>
    <t>Series 2 Notes [Member]</t>
  </si>
  <si>
    <t>The Series 2 Notes are convertible after 360 days from the issuance date at the option of the investor into a shares of the Companys ccommon stock that is determined by dividing the amount to be converted by the $0.60 conversion price. If not converted, the debt is payable in full twenty-four months from the issuance date. Additionally, the entire principal amount due on each Series 2 Note shall be automatically converted into common stock at the automatic conversion price (the greater of $0.50 per share or 75% of the public offering price per share) without any action of the purchaser on the earlier of: (x) the date on which the company closes a financing transaction involving the sale of the Companys common stock at a price of no less than $2.00 per share with gross proceeds to the Compansy of no less than $5,000,000; or (y) the date which is three days after the common stock shall have traded at a VWAP of at least $2.00 per share for a period of ten consecutive trading days.</t>
  </si>
  <si>
    <t>Amortization of debt discount on convertible notes</t>
  </si>
  <si>
    <t>Transaction cost</t>
  </si>
  <si>
    <t>Number of units sold</t>
  </si>
  <si>
    <t>Sale price of debt and equity unit</t>
  </si>
  <si>
    <t>Warrants for the purchase of shares of common stock</t>
  </si>
  <si>
    <t>Conversion price per share</t>
  </si>
  <si>
    <t>Proceeds from sale of Units</t>
  </si>
  <si>
    <t>Convertible note payable carrying value</t>
  </si>
  <si>
    <t>Fair value of warrants</t>
  </si>
  <si>
    <t>Series 3 Notes [Member]</t>
  </si>
  <si>
    <t xml:space="preserve">The conversion price is equal to 80% of the lowest trading price of our Common Stock as reported on the QTCQB for the fifteen prior trading days.  </t>
  </si>
  <si>
    <t>Fair value of embedded derivative upon issuance of notes</t>
  </si>
  <si>
    <t>Debt face value</t>
  </si>
  <si>
    <t>Fair value of the conversion feature</t>
  </si>
  <si>
    <t>Series 4 Notes [Member]</t>
  </si>
  <si>
    <t xml:space="preserve">The conversion price is equal to 70% of the lowest trading price of our Common Stock as reported on the QTCQB for the twenty prior trading days. </t>
  </si>
  <si>
    <t>December 22, 2015 to April, 30 2016</t>
  </si>
  <si>
    <t>Convertible Promissory Notes - Schedule of Convertible Promissory Notes Movement (Details) - USD ($)</t>
  </si>
  <si>
    <t>Less: debt discount</t>
  </si>
  <si>
    <t>Less: Deferred finance charges</t>
  </si>
  <si>
    <t>Less: current portion</t>
  </si>
  <si>
    <t>Long-term portion</t>
  </si>
  <si>
    <t>Convertible Notes Issued Series 1 [Member]</t>
  </si>
  <si>
    <t>Convertible Notes Issued Series 2 [Member]</t>
  </si>
  <si>
    <t>Convertible Notes Converted [Member]</t>
  </si>
  <si>
    <t>Convertible Debt [Member]</t>
  </si>
  <si>
    <t>Convertible Notes Issued Series 3 [Member]</t>
  </si>
  <si>
    <t>Convertible Notes Issued Series 4 [Member]</t>
  </si>
  <si>
    <t>Convertible Notes Converted Series 1 [Member]</t>
  </si>
  <si>
    <t>Convertible Promissory Notes - Schedule of Initial Carrying Value of Series 2 Convertible Promissory Notes (Details) - USD ($)</t>
  </si>
  <si>
    <t>Less: Fair value of warrants</t>
  </si>
  <si>
    <t>Less: Fair value assigned to common stock</t>
  </si>
  <si>
    <t>Less: Debt discount- conversion feature</t>
  </si>
  <si>
    <t>Less: Transaction fees</t>
  </si>
  <si>
    <t>Initial carrying value of notes</t>
  </si>
  <si>
    <t>Convertible Promissory Notes - Schedule of Convertible Note payable (Details) - USD ($)</t>
  </si>
  <si>
    <t>Warrant Exercise Price</t>
  </si>
  <si>
    <t>Convertible Note 1 [Member]</t>
  </si>
  <si>
    <t>Term</t>
  </si>
  <si>
    <t>1 year</t>
  </si>
  <si>
    <t>Origination Date</t>
  </si>
  <si>
    <t>Jul. 31,
		2015</t>
  </si>
  <si>
    <t>Cash Received</t>
  </si>
  <si>
    <t>Note Face Value</t>
  </si>
  <si>
    <t>Original Issue Discount</t>
  </si>
  <si>
    <t>Financing Expense</t>
  </si>
  <si>
    <t>Interest Rate</t>
  </si>
  <si>
    <t>Conversion % of Stock Value</t>
  </si>
  <si>
    <t>80.00%</t>
  </si>
  <si>
    <t>Share Reserve Minimum</t>
  </si>
  <si>
    <t>Warrants</t>
  </si>
  <si>
    <t>Warrant Term</t>
  </si>
  <si>
    <t>Convertible Note 2 [Member]</t>
  </si>
  <si>
    <t>Convertible Note 3 [Member]</t>
  </si>
  <si>
    <t>Sep. 30,
		2015</t>
  </si>
  <si>
    <t>Convertible Note 4 [Member]</t>
  </si>
  <si>
    <t>Convertible Note 5 [Member]</t>
  </si>
  <si>
    <t>Convertible Note [Member]</t>
  </si>
  <si>
    <t>Convertible Promissory Notes - Schedule of Initial Carrying Value of Series 3 Convertible Promissory Notes (Details) - Series 3 Notes [Member] - USD ($)</t>
  </si>
  <si>
    <t>Balance at January 1, 2014</t>
  </si>
  <si>
    <t>Less: Original issue discount</t>
  </si>
  <si>
    <t>Convertible Promissory Notes - Schedule of Future Principal Payments of Convertible Loan (Details)</t>
  </si>
  <si>
    <t>Thereafter</t>
  </si>
  <si>
    <t>Long term convertible loan</t>
  </si>
  <si>
    <t>Derivative Liabilities (Details Narrative)</t>
  </si>
  <si>
    <t>Derivative Liabilities - Schedule of Derivative Liabilities Activity (Details) - USD ($)</t>
  </si>
  <si>
    <t>Derivative liabilities balance, beginning</t>
  </si>
  <si>
    <t>Derivative liability as of issuance of the notes</t>
  </si>
  <si>
    <t>Change in derivative liability during the period</t>
  </si>
  <si>
    <t>Derivative liabilities balance, ending</t>
  </si>
  <si>
    <t>Vehicle Loan (Details Narrative) - Vehicle Loan [Member] - USD ($)</t>
  </si>
  <si>
    <t>Loan orginal balance amount</t>
  </si>
  <si>
    <t>Loan interest rate</t>
  </si>
  <si>
    <t>3.99%</t>
  </si>
  <si>
    <t>Loan monthly payment</t>
  </si>
  <si>
    <t>Loan term</t>
  </si>
  <si>
    <t>60 months</t>
  </si>
  <si>
    <t>Balance on loan</t>
  </si>
  <si>
    <t>Vehicle Loan - Schedule of Future Principal Payments (Details)</t>
  </si>
  <si>
    <t>Vehicle Loan [Member]</t>
  </si>
  <si>
    <t>Income Taxes (Details Narrative) - USD ($)</t>
  </si>
  <si>
    <t>Net operating loss carry forward amount</t>
  </si>
  <si>
    <t>Net operating loss expiration date</t>
  </si>
  <si>
    <t>Dec. 31,
		2035</t>
  </si>
  <si>
    <t>Safari Resource Group Inc [Member] | Minimum [Member]</t>
  </si>
  <si>
    <t>Percentage of ownership change</t>
  </si>
  <si>
    <t>50.00%</t>
  </si>
  <si>
    <t>Income Taxes - Components of Provision for Income Taxes (Details) - USD ($)</t>
  </si>
  <si>
    <t>Current Taxes</t>
  </si>
  <si>
    <t>U.S. Federal</t>
  </si>
  <si>
    <t>U.S. State</t>
  </si>
  <si>
    <t>International</t>
  </si>
  <si>
    <t>Current taxes</t>
  </si>
  <si>
    <t>Deferred Taxes</t>
  </si>
  <si>
    <t>Deferred taxes</t>
  </si>
  <si>
    <t>Income Taxes - Schedule of Income Taxes Computed at Federal Statutory Rate and Provision for Income Taxes (Details) - USD ($)</t>
  </si>
  <si>
    <t>Income taxes computed at the federal statutory rate</t>
  </si>
  <si>
    <t>State taxes, net of federal benefits</t>
  </si>
  <si>
    <t>Loss of net operating losses from discontinued operations</t>
  </si>
  <si>
    <t>Loss of net operating losses due to 382 limitations</t>
  </si>
  <si>
    <t>Nondeductible expenses</t>
  </si>
  <si>
    <t>Other, net</t>
  </si>
  <si>
    <t>Change in valuation allowance</t>
  </si>
  <si>
    <t>Income Taxes - Schedule of Deferred Income Tax Assets and Liabilities (Details) - Deferred Tax Asset [Member] - USD ($)</t>
  </si>
  <si>
    <t>Net operating losses</t>
  </si>
  <si>
    <t>Consultant expenses</t>
  </si>
  <si>
    <t>Federal utilization of state benefits</t>
  </si>
  <si>
    <t>Fixed asset basis difference</t>
  </si>
  <si>
    <t>Other items</t>
  </si>
  <si>
    <t>Total gross deferred tax assets</t>
  </si>
  <si>
    <t>Less valuation allowance</t>
  </si>
  <si>
    <t>Deferred tax assets, net of valuation allowance</t>
  </si>
  <si>
    <t>Commitments and Contingencies (Details Narrative)</t>
  </si>
  <si>
    <t>Jul. 25, 2014USD ($)</t>
  </si>
  <si>
    <t>Dec. 31, 2015USD ($)ft²</t>
  </si>
  <si>
    <t>Lease agreement, manufacturing and office space, square feet | ft²</t>
  </si>
  <si>
    <t>Lease expiration date</t>
  </si>
  <si>
    <t>Sep. 30,
		2016</t>
  </si>
  <si>
    <t>Rent expense</t>
  </si>
  <si>
    <t>Therefore Remaining Contractual Obligation [Member]</t>
  </si>
  <si>
    <t>Compensation payable</t>
  </si>
  <si>
    <t>Stephen [Member]</t>
  </si>
  <si>
    <t>Commitments and Contingencies - Schedule of Lease Yearly Payment (Details)</t>
  </si>
  <si>
    <t>Patents and Trademarks (Details Narrative) - Patents [Member] - March 31, 2016 [Member]</t>
  </si>
  <si>
    <t>Dec. 31, 2015Integer</t>
  </si>
  <si>
    <t>Number of pending patent applications</t>
  </si>
  <si>
    <t>Number of patents issued</t>
  </si>
  <si>
    <t>Design patents protected years from date of issue</t>
  </si>
  <si>
    <t>14 years</t>
  </si>
  <si>
    <t>Utility patent application granted years from application filing date</t>
  </si>
  <si>
    <t>20 years</t>
  </si>
  <si>
    <t>Preferred and Common Stock (Details Narrative) - USD ($)</t>
  </si>
  <si>
    <t>Aug. 10, 2015</t>
  </si>
  <si>
    <t>Number of common stock issued during period</t>
  </si>
  <si>
    <t>Issuance of common stock for services is applied to this amount.</t>
  </si>
  <si>
    <t>Convertible Promissory Notes [Member]</t>
  </si>
  <si>
    <t>Transaction costs</t>
  </si>
  <si>
    <t>Convertible Promissory Notes [Member] | January 1, 2016 and March 31, 2016 [Member]</t>
  </si>
  <si>
    <t>Convertible Promissory Notes One [Member]</t>
  </si>
  <si>
    <t>Newbridge Financial [Member]</t>
  </si>
  <si>
    <t>Mr. Bollich [Member]</t>
  </si>
  <si>
    <t>Stock issued during period, shares, acquisitions</t>
  </si>
  <si>
    <t>Warrants and Options (Details Narrative) - USD ($)</t>
  </si>
  <si>
    <t>Outstanding warrants to purchase an aggregate of shares of common stock</t>
  </si>
  <si>
    <t>Warrant expiration term</t>
  </si>
  <si>
    <t>October 2018 and September 2020.</t>
  </si>
  <si>
    <t>Number of stock option had at the closing of the merger</t>
  </si>
  <si>
    <t>Stock option converted to common stock</t>
  </si>
  <si>
    <t>Option exercise price per share</t>
  </si>
  <si>
    <t>Options exercised</t>
  </si>
  <si>
    <t>Intrinsic value of granted stock options</t>
  </si>
  <si>
    <t>Option expire on</t>
  </si>
  <si>
    <t>Mar. 18,
		2017</t>
  </si>
  <si>
    <t>Warrants and Options - Schedule of Stock Warrants Activity (Details) - Warrant [Member] - USD ($)</t>
  </si>
  <si>
    <t>Number of Warrants Outstanding Beginning Balance</t>
  </si>
  <si>
    <t>Number of Warrants Exercised</t>
  </si>
  <si>
    <t>Number of Warrants Expired</t>
  </si>
  <si>
    <t>Number of Warrants Outstanding Ending Balance</t>
  </si>
  <si>
    <t>Weighted Average Exercise Price, Outstanding, Beginning</t>
  </si>
  <si>
    <t>Weighted Average Exercise Price, Granted</t>
  </si>
  <si>
    <t>Weighted Average Exercise Price, Exercised</t>
  </si>
  <si>
    <t>Weighted Average Exercise Price, Expired</t>
  </si>
  <si>
    <t>Weighted Average Exercise Price, Outstanding, Ending</t>
  </si>
  <si>
    <t>Aggregate Intrinsic Value, Outstanding, Beginning Balnace</t>
  </si>
  <si>
    <t>Aggregate Intrinsic Value, Outstanding, Ending Balance</t>
  </si>
  <si>
    <t>Number of Warrants Granted</t>
  </si>
  <si>
    <t>Series 3 Convertible Notes [Member]</t>
  </si>
  <si>
    <t>Warrants and Options - Schedule of Stock Options Activity (Details) - $ / shares</t>
  </si>
  <si>
    <t>Number of Options Outstanding, Beginning</t>
  </si>
  <si>
    <t>Number of Options granted</t>
  </si>
  <si>
    <t>Number of Options exercised</t>
  </si>
  <si>
    <t>Number of Options canceled</t>
  </si>
  <si>
    <t>Number of Options Outstanding, Ending</t>
  </si>
  <si>
    <t>Weighted-Average Grand-Date Fair Value, Outstanding, Beginning</t>
  </si>
  <si>
    <t>Weighted-Average Grand-Date Fair Value, granted</t>
  </si>
  <si>
    <t>Weighted-Average Grand-Date Fair Value, exercised</t>
  </si>
  <si>
    <t>Weighted-Average Grand-Date Fair Value, forfeited</t>
  </si>
  <si>
    <t>Weighted-Average Grand-Date Fair Value, Outstanding, Ending</t>
  </si>
  <si>
    <t>Warrants and Options - Schedule of Stock Options Activity and Related Information (Details) - USD ($)</t>
  </si>
  <si>
    <t>Options Outstanding, beginning of year</t>
  </si>
  <si>
    <t>Options granted</t>
  </si>
  <si>
    <t>Options canceled</t>
  </si>
  <si>
    <t>Options Outstanding, Ending of year</t>
  </si>
  <si>
    <t>Options Vested and exercisable and expected to vest, end of year</t>
  </si>
  <si>
    <t>Weighted Average Exercise Price Options outstanding, beginning of year</t>
  </si>
  <si>
    <t>Weighted Average Exercise Price Options exercised</t>
  </si>
  <si>
    <t>Weighted Average Exercise Price Options outstanding, end of year</t>
  </si>
  <si>
    <t>Weighted Average Exercise Price Vested and exercisable and expected to vest, end of year</t>
  </si>
  <si>
    <t>Weighted Average Remaining Contractual Term (Years) Options Outstanding, beginning of year</t>
  </si>
  <si>
    <t>2 years 2 months 12 days</t>
  </si>
  <si>
    <t>0 years</t>
  </si>
  <si>
    <t>Weighted Average Remaining Contractual Term (Years) Options Outstanding, Ending of year</t>
  </si>
  <si>
    <t>1 year 2 months 12 days</t>
  </si>
  <si>
    <t>Weighted Average Remaining Contractual Term (Years) Vested and exercisable and expected to vest, end of year</t>
  </si>
  <si>
    <t>Aggregate Intrinsic Value, Outstanding Beginning</t>
  </si>
  <si>
    <t>Aggregate Intrinsic Value, Options exercised</t>
  </si>
  <si>
    <t>Aggregate Intrinsic Value, Outstanding Ending</t>
  </si>
  <si>
    <t>Aggregate Intrinsic Value, Vested and exercisable and expected to vest, end of year</t>
  </si>
  <si>
    <t>The stock options outstanding are the result of converting the existing options in Safari into options in Surna as a result of the Safari acquisition. The options were all fully vested at the date of the acquisition. Accordingly, there was no unrecognized compensation. The options expire in March 2017.</t>
  </si>
  <si>
    <t>Warrants and Options - Schedule of Stock Options Outstanding and Exercisable (Details)</t>
  </si>
  <si>
    <t>Dec. 31, 2015$ / sharesshares</t>
  </si>
  <si>
    <t>Stock Option [Member]</t>
  </si>
  <si>
    <t>Options Outstanding Number of Outstanding shares | shares</t>
  </si>
  <si>
    <t>Options Outstanding Weighted Average Exercise Price</t>
  </si>
  <si>
    <t>Options Outstanding Weighted Average Remaining Contractual Term (Years)</t>
  </si>
  <si>
    <t>Options Exercisable Number of Exercisable shares | shares</t>
  </si>
  <si>
    <t>Options Exercisable Weighted Average Exercise Price</t>
  </si>
  <si>
    <t>Subsequent Events (Details Narrative) - USD ($)</t>
  </si>
  <si>
    <t>3 Months Ended</t>
  </si>
  <si>
    <t>Subsequent Event [Member] | Series 3 Convertible Notes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825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162404</v>
      </c>
    </row>
    <row r="15" spans="1:4">
      <c r="A15" s="4" t="s">
        <v>25</v>
      </c>
      <c r="C15" s="6" t="n">
        <v>139044878</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98</v>
      </c>
    </row>
    <row r="4" spans="1:2">
      <c r="A4" s="4" t="s">
        <v>3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0557</v>
      </c>
      <c r="C3" s="7" t="n">
        <v>689963</v>
      </c>
    </row>
    <row r="4" spans="1:3">
      <c r="A4" s="4" t="s">
        <v>35</v>
      </c>
      <c r="B4" s="6" t="n">
        <v>299194</v>
      </c>
      <c r="C4" s="6" t="n">
        <v>394830</v>
      </c>
    </row>
    <row r="5" spans="1:3">
      <c r="A5" s="4" t="s">
        <v>36</v>
      </c>
      <c r="B5" s="6" t="n">
        <v>207218</v>
      </c>
      <c r="C5" s="6" t="n">
        <v>100000</v>
      </c>
    </row>
    <row r="6" spans="1:3">
      <c r="A6" s="4" t="s">
        <v>37</v>
      </c>
      <c r="B6" s="6" t="n">
        <v>1261802</v>
      </c>
      <c r="C6" s="6" t="n">
        <v>264031</v>
      </c>
    </row>
    <row r="7" spans="1:3">
      <c r="A7" s="4" t="s">
        <v>38</v>
      </c>
      <c r="B7" s="6" t="n">
        <v>193969</v>
      </c>
      <c r="C7" s="6" t="n">
        <v>57089</v>
      </c>
    </row>
    <row r="8" spans="1:3">
      <c r="A8" s="4" t="s">
        <v>39</v>
      </c>
      <c r="B8" s="6" t="n">
        <v>2292740</v>
      </c>
      <c r="C8" s="6" t="n">
        <v>1505913</v>
      </c>
    </row>
    <row r="9" spans="1:3">
      <c r="A9" s="3" t="s">
        <v>40</v>
      </c>
    </row>
    <row r="10" spans="1:3">
      <c r="A10" s="4" t="s">
        <v>41</v>
      </c>
      <c r="B10" s="6" t="n">
        <v>162530</v>
      </c>
      <c r="C10" s="6" t="n">
        <v>163815</v>
      </c>
    </row>
    <row r="11" spans="1:3">
      <c r="A11" s="4" t="s">
        <v>42</v>
      </c>
      <c r="B11" s="6" t="n">
        <v>647464</v>
      </c>
      <c r="C11" s="6" t="n">
        <v>651564</v>
      </c>
    </row>
    <row r="12" spans="1:3">
      <c r="A12" s="4" t="s">
        <v>43</v>
      </c>
      <c r="B12" s="6" t="n">
        <v>809994</v>
      </c>
      <c r="C12" s="6" t="n">
        <v>815379</v>
      </c>
    </row>
    <row r="13" spans="1:3">
      <c r="A13" s="4" t="s">
        <v>44</v>
      </c>
      <c r="B13" s="6" t="n">
        <v>3102734</v>
      </c>
      <c r="C13" s="6" t="n">
        <v>2321292</v>
      </c>
    </row>
    <row r="14" spans="1:3">
      <c r="A14" s="3" t="s">
        <v>45</v>
      </c>
    </row>
    <row r="15" spans="1:3">
      <c r="A15" s="4" t="s">
        <v>46</v>
      </c>
      <c r="B15" s="6" t="n">
        <v>2066803</v>
      </c>
      <c r="C15" s="6" t="n">
        <v>411828</v>
      </c>
    </row>
    <row r="16" spans="1:3">
      <c r="A16" s="4" t="s">
        <v>47</v>
      </c>
      <c r="B16" s="6" t="n">
        <v>986445</v>
      </c>
      <c r="C16" s="6" t="n">
        <v>408199</v>
      </c>
    </row>
    <row r="17" spans="1:3">
      <c r="A17" s="4" t="s">
        <v>48</v>
      </c>
      <c r="B17" s="6" t="n">
        <v>1551</v>
      </c>
      <c r="C17" s="6" t="n">
        <v>9731</v>
      </c>
    </row>
    <row r="18" spans="1:3">
      <c r="A18" s="4" t="s">
        <v>49</v>
      </c>
      <c r="B18" s="6" t="n">
        <v>216995</v>
      </c>
      <c r="C18" s="7" t="n">
        <v>303672</v>
      </c>
    </row>
    <row r="19" spans="1:3">
      <c r="A19" s="4" t="s">
        <v>50</v>
      </c>
      <c r="B19" s="6" t="n">
        <v>1227761</v>
      </c>
      <c r="C19" s="4" t="s">
        <v>51</v>
      </c>
    </row>
    <row r="20" spans="1:3">
      <c r="A20" s="4" t="s">
        <v>52</v>
      </c>
      <c r="B20" s="6" t="n">
        <v>201257</v>
      </c>
      <c r="C20" s="4" t="s">
        <v>51</v>
      </c>
    </row>
    <row r="21" spans="1:3">
      <c r="A21" s="4" t="s">
        <v>53</v>
      </c>
      <c r="B21" s="6" t="n">
        <v>472967</v>
      </c>
      <c r="C21" s="7" t="n">
        <v>847438</v>
      </c>
    </row>
    <row r="22" spans="1:3">
      <c r="A22" s="4" t="s">
        <v>54</v>
      </c>
      <c r="B22" s="6" t="n">
        <v>139192</v>
      </c>
      <c r="C22" s="6" t="n">
        <v>304432</v>
      </c>
    </row>
    <row r="23" spans="1:3">
      <c r="A23" s="4" t="s">
        <v>55</v>
      </c>
      <c r="B23" s="6" t="n">
        <v>5312971</v>
      </c>
      <c r="C23" s="6" t="n">
        <v>2285300</v>
      </c>
    </row>
    <row r="24" spans="1:3">
      <c r="A24" s="3" t="s">
        <v>56</v>
      </c>
    </row>
    <row r="25" spans="1:3">
      <c r="A25" s="4" t="s">
        <v>50</v>
      </c>
      <c r="B25" s="6" t="n">
        <v>523822</v>
      </c>
      <c r="C25" s="6" t="n">
        <v>488544</v>
      </c>
    </row>
    <row r="26" spans="1:3">
      <c r="A26" s="4" t="s">
        <v>52</v>
      </c>
      <c r="B26" s="7" t="n">
        <v>80674</v>
      </c>
      <c r="C26" s="6" t="n">
        <v>89311</v>
      </c>
    </row>
    <row r="27" spans="1:3">
      <c r="A27" s="4" t="s">
        <v>57</v>
      </c>
      <c r="B27" s="4" t="s">
        <v>51</v>
      </c>
      <c r="C27" s="6" t="n">
        <v>112812</v>
      </c>
    </row>
    <row r="28" spans="1:3">
      <c r="A28" s="4" t="s">
        <v>58</v>
      </c>
      <c r="B28" s="4" t="s">
        <v>51</v>
      </c>
      <c r="C28" s="6" t="n">
        <v>195759</v>
      </c>
    </row>
    <row r="29" spans="1:3">
      <c r="A29" s="4" t="s">
        <v>59</v>
      </c>
      <c r="B29" s="7" t="n">
        <v>32564</v>
      </c>
      <c r="C29" s="6" t="n">
        <v>33318</v>
      </c>
    </row>
    <row r="30" spans="1:3">
      <c r="A30" s="4" t="s">
        <v>60</v>
      </c>
      <c r="B30" s="6" t="n">
        <v>637060</v>
      </c>
      <c r="C30" s="6" t="n">
        <v>919744</v>
      </c>
    </row>
    <row r="31" spans="1:3">
      <c r="A31" s="4" t="s">
        <v>61</v>
      </c>
      <c r="B31" s="7" t="n">
        <v>5950031</v>
      </c>
      <c r="C31" s="7" t="n">
        <v>3205044</v>
      </c>
    </row>
    <row r="32" spans="1:3">
      <c r="A32" s="4" t="s">
        <v>62</v>
      </c>
      <c r="B32" s="4" t="s">
        <v>51</v>
      </c>
      <c r="C32" s="4" t="s">
        <v>51</v>
      </c>
    </row>
    <row r="33" spans="1:3">
      <c r="A33" s="3" t="s">
        <v>63</v>
      </c>
    </row>
    <row r="34" spans="1:3">
      <c r="A34" s="4" t="s">
        <v>64</v>
      </c>
      <c r="B34" s="7" t="n">
        <v>772</v>
      </c>
      <c r="C34" s="7" t="n">
        <v>772</v>
      </c>
    </row>
    <row r="35" spans="1:3">
      <c r="A35" s="4" t="s">
        <v>65</v>
      </c>
      <c r="B35" s="6" t="n">
        <v>1259</v>
      </c>
      <c r="C35" s="6" t="n">
        <v>1135</v>
      </c>
    </row>
    <row r="36" spans="1:3">
      <c r="A36" s="4" t="s">
        <v>66</v>
      </c>
      <c r="B36" s="7" t="n">
        <v>8214271</v>
      </c>
      <c r="C36" s="7" t="n">
        <v>4881918</v>
      </c>
    </row>
    <row r="37" spans="1:3">
      <c r="A37" s="4" t="s">
        <v>67</v>
      </c>
      <c r="B37" s="4" t="s">
        <v>51</v>
      </c>
      <c r="C37" s="4" t="s">
        <v>51</v>
      </c>
    </row>
    <row r="38" spans="1:3">
      <c r="A38" s="4" t="s">
        <v>68</v>
      </c>
      <c r="B38" s="7" t="n">
        <v>-11063599</v>
      </c>
      <c r="C38" s="7" t="n">
        <v>-5767577</v>
      </c>
    </row>
    <row r="39" spans="1:3">
      <c r="A39" s="4" t="s">
        <v>69</v>
      </c>
      <c r="B39" s="6" t="n">
        <v>-2847297</v>
      </c>
      <c r="C39" s="6" t="n">
        <v>-883752</v>
      </c>
    </row>
    <row r="40" spans="1:3">
      <c r="A40" s="4" t="s">
        <v>70</v>
      </c>
      <c r="B40" s="7" t="n">
        <v>3102734</v>
      </c>
      <c r="C40" s="7" t="n">
        <v>2321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2</v>
      </c>
      <c r="B1" s="2" t="s">
        <v>1</v>
      </c>
    </row>
    <row r="2" spans="1:2">
      <c r="B2" s="2" t="s">
        <v>2</v>
      </c>
    </row>
    <row r="3" spans="1:2">
      <c r="A3" s="3" t="s">
        <v>225</v>
      </c>
    </row>
    <row r="4" spans="1:2">
      <c r="A4" s="4" t="s">
        <v>62</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37</v>
      </c>
      <c r="B11" s="4" t="s">
        <v>254</v>
      </c>
    </row>
    <row r="12" spans="1:2">
      <c r="A12" s="4" t="s">
        <v>200</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22</v>
      </c>
      <c r="B22" s="4" t="s">
        <v>274</v>
      </c>
    </row>
    <row r="23" spans="1:2">
      <c r="A23" s="4" t="s">
        <v>275</v>
      </c>
      <c r="B23" s="4" t="s">
        <v>276</v>
      </c>
    </row>
    <row r="24" spans="1:2">
      <c r="A24" s="4" t="s">
        <v>277</v>
      </c>
      <c r="B24" s="4" t="s">
        <v>278</v>
      </c>
    </row>
    <row r="25" spans="1:2">
      <c r="A25" s="4" t="s">
        <v>62</v>
      </c>
      <c r="B25" s="4" t="s">
        <v>279</v>
      </c>
    </row>
    <row r="26" spans="1:2">
      <c r="A26" s="4" t="s">
        <v>280</v>
      </c>
      <c r="B26" s="4" t="s">
        <v>281</v>
      </c>
    </row>
    <row r="27" spans="1:2">
      <c r="A27" s="4" t="s">
        <v>282</v>
      </c>
      <c r="B27" s="4" t="s">
        <v>283</v>
      </c>
    </row>
    <row r="28" spans="1:2">
      <c r="A28" s="4" t="s">
        <v>284</v>
      </c>
      <c r="B2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1</v>
      </c>
      <c r="B1" s="2" t="s">
        <v>2</v>
      </c>
      <c r="C1" s="2" t="s">
        <v>32</v>
      </c>
    </row>
    <row r="2" spans="1:3">
      <c r="A2" s="3" t="s">
        <v>72</v>
      </c>
    </row>
    <row r="3" spans="1:3">
      <c r="A3" s="4" t="s">
        <v>73</v>
      </c>
      <c r="B3" s="7" t="n">
        <v>40873</v>
      </c>
      <c r="C3" s="7" t="n">
        <v>10000</v>
      </c>
    </row>
    <row r="4" spans="1:3">
      <c r="A4" s="4" t="s">
        <v>74</v>
      </c>
      <c r="B4" s="8" t="n">
        <v>1e-05</v>
      </c>
      <c r="C4" s="8" t="n">
        <v>1e-05</v>
      </c>
    </row>
    <row r="5" spans="1:3">
      <c r="A5" s="4" t="s">
        <v>75</v>
      </c>
      <c r="B5" s="6" t="n">
        <v>150000000</v>
      </c>
      <c r="C5" s="6" t="n">
        <v>150000000</v>
      </c>
    </row>
    <row r="6" spans="1:3">
      <c r="A6" s="4" t="s">
        <v>76</v>
      </c>
      <c r="B6" s="6" t="n">
        <v>77220000</v>
      </c>
      <c r="C6" s="6" t="n">
        <v>77220000</v>
      </c>
    </row>
    <row r="7" spans="1:3">
      <c r="A7" s="4" t="s">
        <v>77</v>
      </c>
      <c r="B7" s="6" t="n">
        <v>77220000</v>
      </c>
      <c r="C7" s="6" t="n">
        <v>77220000</v>
      </c>
    </row>
    <row r="8" spans="1:3">
      <c r="A8" s="4" t="s">
        <v>78</v>
      </c>
      <c r="B8" s="8" t="n">
        <v>1e-05</v>
      </c>
      <c r="C8" s="8" t="n">
        <v>1e-05</v>
      </c>
    </row>
    <row r="9" spans="1:3">
      <c r="A9" s="4" t="s">
        <v>79</v>
      </c>
      <c r="B9" s="6" t="n">
        <v>350000000</v>
      </c>
      <c r="C9" s="6" t="n">
        <v>350000000</v>
      </c>
    </row>
    <row r="10" spans="1:3">
      <c r="A10" s="4" t="s">
        <v>80</v>
      </c>
      <c r="B10" s="6" t="n">
        <v>125839862</v>
      </c>
      <c r="C10" s="6" t="n">
        <v>113511250</v>
      </c>
    </row>
    <row r="11" spans="1:3">
      <c r="A11" s="4" t="s">
        <v>81</v>
      </c>
      <c r="B11" s="6" t="n">
        <v>125839862</v>
      </c>
      <c r="C11" s="6" t="n">
        <v>11351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6"/>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3"/>
    <col customWidth="1" max="2" min="2" width="21"/>
    <col customWidth="1" max="3" min="3" width="20"/>
    <col customWidth="1" max="4" min="4" width="28"/>
    <col customWidth="1" max="5" min="5" width="28"/>
    <col customWidth="1" max="6" min="6" width="14"/>
  </cols>
  <sheetData>
    <row r="1" spans="1:6">
      <c r="A1" s="1" t="s">
        <v>346</v>
      </c>
      <c r="B1" s="2" t="s">
        <v>347</v>
      </c>
      <c r="C1" s="2" t="s">
        <v>348</v>
      </c>
      <c r="D1" s="2" t="s">
        <v>349</v>
      </c>
      <c r="E1" s="2" t="s">
        <v>350</v>
      </c>
      <c r="F1" s="2" t="s">
        <v>351</v>
      </c>
    </row>
    <row r="2" spans="1:6">
      <c r="A2" s="4" t="s">
        <v>73</v>
      </c>
      <c r="D2" s="7" t="n">
        <v>40873</v>
      </c>
      <c r="E2" s="7" t="n">
        <v>10000</v>
      </c>
    </row>
    <row r="3" spans="1:6">
      <c r="A3" s="4" t="s">
        <v>352</v>
      </c>
      <c r="D3" s="6" t="n">
        <v>0</v>
      </c>
    </row>
    <row r="4" spans="1:6">
      <c r="A4" s="4" t="s">
        <v>353</v>
      </c>
      <c r="D4" s="6" t="n">
        <v>791409</v>
      </c>
      <c r="E4" s="6" t="n">
        <v>1151870</v>
      </c>
    </row>
    <row r="5" spans="1:6">
      <c r="A5" s="4" t="s">
        <v>354</v>
      </c>
      <c r="D5" s="6" t="n">
        <v>0</v>
      </c>
    </row>
    <row r="6" spans="1:6">
      <c r="A6" s="4" t="s">
        <v>355</v>
      </c>
      <c r="D6" s="6" t="n">
        <v>707517</v>
      </c>
      <c r="E6" s="6" t="n">
        <v>319430</v>
      </c>
    </row>
    <row r="7" spans="1:6">
      <c r="A7" s="4" t="s">
        <v>356</v>
      </c>
      <c r="D7" s="6" t="n">
        <v>127493</v>
      </c>
      <c r="E7" s="6" t="n">
        <v>1359400</v>
      </c>
    </row>
    <row r="8" spans="1:6">
      <c r="A8" s="4" t="s">
        <v>357</v>
      </c>
      <c r="D8" s="7" t="n">
        <v>0</v>
      </c>
      <c r="E8" s="7" t="n">
        <v>0</v>
      </c>
    </row>
    <row r="9" spans="1:6">
      <c r="A9" s="4" t="s">
        <v>358</v>
      </c>
      <c r="D9" s="6" t="n">
        <v>1</v>
      </c>
      <c r="E9" s="6" t="n">
        <v>1</v>
      </c>
    </row>
    <row r="10" spans="1:6">
      <c r="A10" s="4" t="s">
        <v>359</v>
      </c>
    </row>
    <row r="11" spans="1:6">
      <c r="A11" s="4" t="s">
        <v>353</v>
      </c>
      <c r="D11" s="7" t="n">
        <v>119348</v>
      </c>
    </row>
    <row r="12" spans="1:6">
      <c r="A12" s="4" t="s">
        <v>360</v>
      </c>
    </row>
    <row r="13" spans="1:6">
      <c r="A13" s="4" t="s">
        <v>361</v>
      </c>
      <c r="F13" s="4" t="s">
        <v>362</v>
      </c>
    </row>
    <row r="14" spans="1:6">
      <c r="A14" s="4" t="s">
        <v>363</v>
      </c>
    </row>
    <row r="15" spans="1:6">
      <c r="A15" s="4" t="s">
        <v>364</v>
      </c>
      <c r="C15" s="6" t="n">
        <v>20000000</v>
      </c>
    </row>
    <row r="16" spans="1:6">
      <c r="A16" s="4" t="s">
        <v>365</v>
      </c>
    </row>
    <row r="17" spans="1:6">
      <c r="A17" s="4" t="s">
        <v>366</v>
      </c>
      <c r="B17" s="7" t="n">
        <v>1</v>
      </c>
    </row>
    <row r="18" spans="1:6">
      <c r="A18" s="4" t="s">
        <v>367</v>
      </c>
      <c r="B18" s="7" t="n">
        <v>92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68</v>
      </c>
      <c r="B1" s="2" t="s">
        <v>369</v>
      </c>
      <c r="C1" s="2" t="s">
        <v>370</v>
      </c>
    </row>
    <row r="2" spans="1:3">
      <c r="A2" s="4" t="s">
        <v>371</v>
      </c>
      <c r="B2" s="4" t="s">
        <v>372</v>
      </c>
    </row>
    <row r="3" spans="1:3">
      <c r="A3" s="4" t="s">
        <v>373</v>
      </c>
    </row>
    <row r="4" spans="1:3">
      <c r="A4" s="4" t="s">
        <v>371</v>
      </c>
      <c r="C4" s="4" t="s">
        <v>3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2</v>
      </c>
      <c r="B1" s="2" t="s">
        <v>1</v>
      </c>
    </row>
    <row r="2" spans="1:3">
      <c r="B2" s="2" t="s">
        <v>2</v>
      </c>
      <c r="C2" s="2" t="s">
        <v>32</v>
      </c>
    </row>
    <row r="3" spans="1:3">
      <c r="A3" s="3" t="s">
        <v>83</v>
      </c>
    </row>
    <row r="4" spans="1:3">
      <c r="A4" s="4" t="s">
        <v>84</v>
      </c>
      <c r="B4" s="7" t="n">
        <v>7865243</v>
      </c>
      <c r="C4" s="7" t="n">
        <v>1838912</v>
      </c>
    </row>
    <row r="5" spans="1:3">
      <c r="A5" s="4" t="s">
        <v>85</v>
      </c>
      <c r="B5" s="6" t="n">
        <v>6924402</v>
      </c>
      <c r="C5" s="6" t="n">
        <v>1534918</v>
      </c>
    </row>
    <row r="6" spans="1:3">
      <c r="A6" s="4" t="s">
        <v>86</v>
      </c>
      <c r="B6" s="6" t="n">
        <v>940841</v>
      </c>
      <c r="C6" s="6" t="n">
        <v>303994</v>
      </c>
    </row>
    <row r="7" spans="1:3">
      <c r="A7" s="3" t="s">
        <v>87</v>
      </c>
    </row>
    <row r="8" spans="1:3">
      <c r="A8" s="4" t="s">
        <v>88</v>
      </c>
      <c r="B8" s="6" t="n">
        <v>309620</v>
      </c>
      <c r="C8" s="6" t="n">
        <v>240784</v>
      </c>
    </row>
    <row r="9" spans="1:3">
      <c r="A9" s="4" t="s">
        <v>89</v>
      </c>
      <c r="B9" s="6" t="n">
        <v>707517</v>
      </c>
      <c r="C9" s="6" t="n">
        <v>319430</v>
      </c>
    </row>
    <row r="10" spans="1:3">
      <c r="A10" s="4" t="s">
        <v>90</v>
      </c>
      <c r="B10" s="6" t="n">
        <v>3037547</v>
      </c>
      <c r="C10" s="6" t="n">
        <v>2936244</v>
      </c>
    </row>
    <row r="11" spans="1:3">
      <c r="A11" s="4" t="s">
        <v>91</v>
      </c>
      <c r="B11" s="6" t="n">
        <v>4054684</v>
      </c>
      <c r="C11" s="6" t="n">
        <v>3496458</v>
      </c>
    </row>
    <row r="12" spans="1:3">
      <c r="A12" s="4" t="s">
        <v>92</v>
      </c>
      <c r="B12" s="6" t="n">
        <v>-3113843</v>
      </c>
      <c r="C12" s="6" t="n">
        <v>-3192464</v>
      </c>
    </row>
    <row r="13" spans="1:3">
      <c r="A13" s="3" t="s">
        <v>93</v>
      </c>
    </row>
    <row r="14" spans="1:3">
      <c r="A14" s="4" t="s">
        <v>94</v>
      </c>
      <c r="B14" s="6" t="n">
        <v>24547</v>
      </c>
    </row>
    <row r="15" spans="1:3">
      <c r="A15" s="4" t="s">
        <v>95</v>
      </c>
      <c r="B15" s="6" t="n">
        <v>-873207</v>
      </c>
      <c r="C15" s="6" t="n">
        <v>-357579</v>
      </c>
    </row>
    <row r="16" spans="1:3">
      <c r="A16" s="4" t="s">
        <v>96</v>
      </c>
      <c r="B16" s="6" t="n">
        <v>-2220115</v>
      </c>
      <c r="C16" s="7" t="n">
        <v>-476044</v>
      </c>
    </row>
    <row r="17" spans="1:3">
      <c r="A17" s="4" t="s">
        <v>97</v>
      </c>
      <c r="B17" s="6" t="n">
        <v>-78155</v>
      </c>
      <c r="C17" s="4" t="s">
        <v>51</v>
      </c>
    </row>
    <row r="18" spans="1:3">
      <c r="A18" s="4" t="s">
        <v>98</v>
      </c>
      <c r="B18" s="6" t="n">
        <v>964751</v>
      </c>
      <c r="C18" s="7" t="n">
        <v>1051889</v>
      </c>
    </row>
    <row r="19" spans="1:3">
      <c r="A19" s="4" t="s">
        <v>99</v>
      </c>
      <c r="B19" s="6" t="n">
        <v>-2182179</v>
      </c>
      <c r="C19" s="6" t="n">
        <v>218266</v>
      </c>
    </row>
    <row r="20" spans="1:3">
      <c r="A20" s="4" t="s">
        <v>100</v>
      </c>
      <c r="B20" s="7" t="n">
        <v>-5296022</v>
      </c>
      <c r="C20" s="7" t="n">
        <v>-2974198</v>
      </c>
    </row>
    <row r="21" spans="1:3">
      <c r="A21" s="4" t="s">
        <v>101</v>
      </c>
      <c r="B21" s="4" t="s">
        <v>51</v>
      </c>
      <c r="C21" s="4" t="s">
        <v>51</v>
      </c>
    </row>
    <row r="22" spans="1:3">
      <c r="A22" s="4" t="s">
        <v>102</v>
      </c>
      <c r="B22" s="7" t="n">
        <v>-5296022</v>
      </c>
      <c r="C22" s="7" t="n">
        <v>-2974198</v>
      </c>
    </row>
    <row r="23" spans="1:3">
      <c r="A23" s="4" t="s">
        <v>103</v>
      </c>
      <c r="B23" s="4" t="s">
        <v>51</v>
      </c>
      <c r="C23" s="6" t="n">
        <v>-17771</v>
      </c>
    </row>
    <row r="24" spans="1:3">
      <c r="A24" s="4" t="s">
        <v>104</v>
      </c>
      <c r="B24" s="7" t="n">
        <v>-5296022</v>
      </c>
      <c r="C24" s="7" t="n">
        <v>-2991969</v>
      </c>
    </row>
    <row r="25" spans="1:3">
      <c r="A25" s="4" t="s">
        <v>105</v>
      </c>
      <c r="B25" s="4" t="s">
        <v>51</v>
      </c>
      <c r="C25" s="4" t="s">
        <v>51</v>
      </c>
    </row>
    <row r="26" spans="1:3">
      <c r="A26" s="4" t="s">
        <v>105</v>
      </c>
      <c r="B26" s="7" t="n">
        <v>-5296022</v>
      </c>
      <c r="C26" s="7" t="n">
        <v>-2991969</v>
      </c>
    </row>
    <row r="27" spans="1:3">
      <c r="A27" s="4" t="s">
        <v>106</v>
      </c>
      <c r="B27" s="9" t="n">
        <v>-0.04</v>
      </c>
      <c r="C27" s="9" t="n">
        <v>-0.03</v>
      </c>
    </row>
    <row r="28" spans="1:3">
      <c r="A28" s="4" t="s">
        <v>107</v>
      </c>
      <c r="B28" s="6" t="n">
        <v>0</v>
      </c>
      <c r="C28" s="6" t="n">
        <v>0</v>
      </c>
    </row>
    <row r="29" spans="1:3">
      <c r="A29" s="4" t="s">
        <v>108</v>
      </c>
      <c r="B29" s="9" t="n">
        <v>-0.04</v>
      </c>
      <c r="C29" s="9" t="n">
        <v>-0.03</v>
      </c>
    </row>
    <row r="30" spans="1:3">
      <c r="A30" s="4" t="s">
        <v>109</v>
      </c>
      <c r="B30" s="6" t="n">
        <v>119967118</v>
      </c>
      <c r="C30" s="6" t="n">
        <v>100687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5</v>
      </c>
      <c r="B1" s="2" t="s">
        <v>1</v>
      </c>
    </row>
    <row r="2" spans="1:3">
      <c r="B2" s="2" t="s">
        <v>2</v>
      </c>
      <c r="C2" s="2" t="s">
        <v>32</v>
      </c>
    </row>
    <row r="3" spans="1:3">
      <c r="A3" s="4" t="s">
        <v>376</v>
      </c>
    </row>
    <row r="4" spans="1:3">
      <c r="A4" s="4" t="s">
        <v>377</v>
      </c>
      <c r="B4" s="4" t="s">
        <v>378</v>
      </c>
    </row>
    <row r="5" spans="1:3">
      <c r="A5" s="4" t="s">
        <v>376</v>
      </c>
    </row>
    <row r="6" spans="1:3">
      <c r="A6" s="4" t="s">
        <v>377</v>
      </c>
      <c r="C6" s="4" t="s">
        <v>379</v>
      </c>
    </row>
    <row r="7" spans="1:3">
      <c r="A7" s="4" t="s">
        <v>380</v>
      </c>
    </row>
    <row r="8" spans="1:3">
      <c r="A8" s="4" t="s">
        <v>377</v>
      </c>
      <c r="B8" s="4" t="s">
        <v>381</v>
      </c>
    </row>
    <row r="9" spans="1:3">
      <c r="A9" s="4" t="s">
        <v>382</v>
      </c>
    </row>
    <row r="10" spans="1:3">
      <c r="A10" s="4" t="s">
        <v>377</v>
      </c>
      <c r="C10" s="4" t="s">
        <v>383</v>
      </c>
    </row>
    <row r="11" spans="1:3">
      <c r="A11" s="4" t="s">
        <v>384</v>
      </c>
    </row>
    <row r="12" spans="1:3">
      <c r="A12" s="4" t="s">
        <v>377</v>
      </c>
      <c r="B12" s="4" t="s">
        <v>385</v>
      </c>
      <c r="C12" s="4" t="s">
        <v>385</v>
      </c>
    </row>
    <row r="13" spans="1:3">
      <c r="A13" s="4" t="s">
        <v>386</v>
      </c>
    </row>
    <row r="14" spans="1:3">
      <c r="A14" s="4" t="s">
        <v>377</v>
      </c>
      <c r="B14" s="4" t="s">
        <v>378</v>
      </c>
      <c r="C14" s="4" t="s">
        <v>3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16"/>
  </cols>
  <sheetData>
    <row r="1" spans="1:2">
      <c r="A1" s="1" t="s">
        <v>387</v>
      </c>
      <c r="B1" s="2" t="s">
        <v>1</v>
      </c>
    </row>
    <row r="2" spans="1:2">
      <c r="B2" s="2" t="s">
        <v>2</v>
      </c>
    </row>
    <row r="3" spans="1:2">
      <c r="A3" s="4" t="s">
        <v>388</v>
      </c>
    </row>
    <row r="4" spans="1:2">
      <c r="A4" s="4" t="s">
        <v>389</v>
      </c>
      <c r="B4" s="6" t="n">
        <v>2009</v>
      </c>
    </row>
    <row r="5" spans="1:2">
      <c r="A5" s="4" t="s">
        <v>390</v>
      </c>
    </row>
    <row r="6" spans="1:2">
      <c r="A6" s="4" t="s">
        <v>389</v>
      </c>
      <c r="B6" s="6" t="n">
        <v>2013</v>
      </c>
    </row>
    <row r="7" spans="1:2">
      <c r="A7" s="4" t="s">
        <v>391</v>
      </c>
    </row>
    <row r="8" spans="1:2">
      <c r="A8" s="4" t="s">
        <v>389</v>
      </c>
      <c r="B8" s="6" t="n">
        <v>2015</v>
      </c>
    </row>
    <row r="9" spans="1:2">
      <c r="A9" s="4" t="s">
        <v>392</v>
      </c>
    </row>
    <row r="10" spans="1:2">
      <c r="A10" s="4" t="s">
        <v>389</v>
      </c>
      <c r="B10" s="6" t="n">
        <v>2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93</v>
      </c>
      <c r="B1" s="2" t="s">
        <v>1</v>
      </c>
    </row>
    <row r="2" spans="1:4">
      <c r="B2" s="2" t="s">
        <v>2</v>
      </c>
      <c r="D2" s="2" t="s">
        <v>32</v>
      </c>
    </row>
    <row r="3" spans="1:4">
      <c r="A3" s="4" t="s">
        <v>53</v>
      </c>
      <c r="B3" s="7" t="n">
        <v>472967</v>
      </c>
      <c r="D3" s="7" t="n">
        <v>847438</v>
      </c>
    </row>
    <row r="4" spans="1:4">
      <c r="A4" s="4" t="s">
        <v>54</v>
      </c>
      <c r="B4" s="6" t="n">
        <v>139192</v>
      </c>
      <c r="D4" s="6" t="n">
        <v>304432</v>
      </c>
    </row>
    <row r="5" spans="1:4">
      <c r="A5" s="4" t="s">
        <v>116</v>
      </c>
      <c r="B5" s="6" t="n">
        <v>791409</v>
      </c>
      <c r="D5" s="6" t="n">
        <v>1151870</v>
      </c>
    </row>
    <row r="6" spans="1:4">
      <c r="A6" s="4" t="s">
        <v>394</v>
      </c>
      <c r="B6" s="6" t="n">
        <v>383049</v>
      </c>
      <c r="C6" s="4" t="s">
        <v>395</v>
      </c>
      <c r="D6" s="7" t="n">
        <v>1051889</v>
      </c>
    </row>
    <row r="7" spans="1:4">
      <c r="A7" s="4" t="s">
        <v>396</v>
      </c>
      <c r="B7" s="6" t="n">
        <v>106829</v>
      </c>
      <c r="C7" s="4" t="s">
        <v>395</v>
      </c>
      <c r="D7" s="4" t="s">
        <v>51</v>
      </c>
    </row>
    <row r="8" spans="1:4">
      <c r="A8" s="4" t="s">
        <v>397</v>
      </c>
      <c r="B8" s="7" t="n">
        <v>964751</v>
      </c>
      <c r="D8" s="7" t="n">
        <v>1051889</v>
      </c>
    </row>
    <row r="9" spans="1:4">
      <c r="A9" s="4" t="s">
        <v>398</v>
      </c>
    </row>
    <row r="10" spans="1:4">
      <c r="A10" s="4" t="s">
        <v>53</v>
      </c>
      <c r="B10" s="4" t="s">
        <v>51</v>
      </c>
      <c r="D10" s="4" t="s">
        <v>51</v>
      </c>
    </row>
    <row r="11" spans="1:4">
      <c r="A11" s="4" t="s">
        <v>54</v>
      </c>
      <c r="B11" s="4" t="s">
        <v>51</v>
      </c>
      <c r="D11" s="4" t="s">
        <v>51</v>
      </c>
    </row>
    <row r="12" spans="1:4">
      <c r="A12" s="4" t="s">
        <v>116</v>
      </c>
      <c r="B12" s="4" t="s">
        <v>51</v>
      </c>
      <c r="D12" s="4" t="s">
        <v>51</v>
      </c>
    </row>
    <row r="13" spans="1:4">
      <c r="A13" s="4" t="s">
        <v>399</v>
      </c>
    </row>
    <row r="14" spans="1:4">
      <c r="A14" s="4" t="s">
        <v>53</v>
      </c>
      <c r="B14" s="4" t="s">
        <v>51</v>
      </c>
      <c r="D14" s="4" t="s">
        <v>51</v>
      </c>
    </row>
    <row r="15" spans="1:4">
      <c r="A15" s="4" t="s">
        <v>54</v>
      </c>
      <c r="B15" s="4" t="s">
        <v>51</v>
      </c>
      <c r="D15" s="4" t="s">
        <v>51</v>
      </c>
    </row>
    <row r="16" spans="1:4">
      <c r="A16" s="4" t="s">
        <v>116</v>
      </c>
      <c r="B16" s="4" t="s">
        <v>51</v>
      </c>
      <c r="D16" s="4" t="s">
        <v>51</v>
      </c>
    </row>
    <row r="17" spans="1:4">
      <c r="A17" s="4" t="s">
        <v>400</v>
      </c>
    </row>
    <row r="18" spans="1:4">
      <c r="A18" s="4" t="s">
        <v>53</v>
      </c>
      <c r="B18" s="7" t="n">
        <v>472967</v>
      </c>
      <c r="D18" s="7" t="n">
        <v>847438</v>
      </c>
    </row>
    <row r="19" spans="1:4">
      <c r="A19" s="4" t="s">
        <v>54</v>
      </c>
      <c r="B19" s="6" t="n">
        <v>139192</v>
      </c>
      <c r="D19" s="6" t="n">
        <v>304432</v>
      </c>
    </row>
    <row r="20" spans="1:4">
      <c r="A20" s="4" t="s">
        <v>116</v>
      </c>
      <c r="B20" s="7" t="n">
        <v>612159</v>
      </c>
      <c r="D20" s="7" t="n">
        <v>1151870</v>
      </c>
    </row>
    <row r="21" spans="1:4">
      <c r="A21" t="n"/>
    </row>
    <row r="22" spans="1:4">
      <c r="A22" s="4" t="s">
        <v>395</v>
      </c>
      <c r="B22" s="4" t="s">
        <v>401</v>
      </c>
    </row>
  </sheetData>
  <mergeCells count="5">
    <mergeCell ref="A1:A2"/>
    <mergeCell ref="B1:D1"/>
    <mergeCell ref="B2:C2"/>
    <mergeCell ref="A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2</v>
      </c>
      <c r="B1" s="2" t="s">
        <v>1</v>
      </c>
    </row>
    <row r="2" spans="1:3">
      <c r="B2" s="2" t="s">
        <v>2</v>
      </c>
      <c r="C2" s="2" t="s">
        <v>32</v>
      </c>
    </row>
    <row r="3" spans="1:3">
      <c r="A3" s="3" t="s">
        <v>190</v>
      </c>
    </row>
    <row r="4" spans="1:3">
      <c r="A4" s="4" t="s">
        <v>98</v>
      </c>
      <c r="B4" s="7" t="n">
        <v>964751</v>
      </c>
      <c r="C4" s="7" t="n">
        <v>10518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32</v>
      </c>
    </row>
    <row r="3" spans="1:3">
      <c r="A3" s="4" t="s">
        <v>404</v>
      </c>
      <c r="B3" s="6" t="n">
        <v>31864313</v>
      </c>
      <c r="C3" s="6" t="n">
        <v>23685333</v>
      </c>
    </row>
    <row r="4" spans="1:3">
      <c r="A4" s="4" t="s">
        <v>405</v>
      </c>
    </row>
    <row r="5" spans="1:3">
      <c r="A5" s="4" t="s">
        <v>404</v>
      </c>
      <c r="B5" s="6" t="n">
        <v>19032063</v>
      </c>
      <c r="C5" s="6" t="n">
        <v>10852708</v>
      </c>
    </row>
    <row r="6" spans="1:3">
      <c r="A6" s="4" t="s">
        <v>406</v>
      </c>
    </row>
    <row r="7" spans="1:3">
      <c r="A7" s="4" t="s">
        <v>404</v>
      </c>
      <c r="B7" s="6" t="n">
        <v>7671000</v>
      </c>
      <c r="C7" s="6" t="n">
        <v>10296000</v>
      </c>
    </row>
    <row r="8" spans="1:3">
      <c r="A8" s="4" t="s">
        <v>407</v>
      </c>
    </row>
    <row r="9" spans="1:3">
      <c r="A9" s="4" t="s">
        <v>404</v>
      </c>
      <c r="B9" s="6" t="n">
        <v>5161250</v>
      </c>
      <c r="C9" s="6" t="n">
        <v>25366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08</v>
      </c>
      <c r="B1" s="2" t="s">
        <v>1</v>
      </c>
    </row>
    <row r="2" spans="1:3">
      <c r="B2" s="2" t="s">
        <v>2</v>
      </c>
      <c r="C2" s="2" t="s">
        <v>32</v>
      </c>
    </row>
    <row r="3" spans="1:3">
      <c r="A3" s="4" t="s">
        <v>409</v>
      </c>
      <c r="B3" s="7" t="n">
        <v>3020231</v>
      </c>
    </row>
    <row r="4" spans="1:3">
      <c r="A4" s="4" t="s">
        <v>410</v>
      </c>
      <c r="B4" s="6" t="n">
        <v>11063599</v>
      </c>
      <c r="C4" s="7" t="n">
        <v>5767577</v>
      </c>
    </row>
    <row r="5" spans="1:3">
      <c r="A5" s="4" t="s">
        <v>411</v>
      </c>
    </row>
    <row r="6" spans="1:3">
      <c r="A6" s="4" t="s">
        <v>412</v>
      </c>
      <c r="B6" s="7" t="n">
        <v>1781250</v>
      </c>
    </row>
    <row r="7" spans="1:3">
      <c r="A7" s="4" t="s">
        <v>413</v>
      </c>
    </row>
    <row r="8" spans="1:3">
      <c r="A8" s="4" t="s">
        <v>412</v>
      </c>
      <c r="C8" s="7" t="n">
        <v>29617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4</v>
      </c>
      <c r="B1" s="2" t="s">
        <v>351</v>
      </c>
      <c r="C1" s="2" t="s">
        <v>369</v>
      </c>
      <c r="D1" s="2" t="s">
        <v>369</v>
      </c>
      <c r="E1" s="2" t="s">
        <v>2</v>
      </c>
      <c r="F1" s="2" t="s">
        <v>32</v>
      </c>
      <c r="G1" s="2" t="s">
        <v>415</v>
      </c>
    </row>
    <row r="2" spans="1:7">
      <c r="A2" s="4" t="s">
        <v>416</v>
      </c>
      <c r="E2" s="6" t="n">
        <v>7671000</v>
      </c>
      <c r="F2" s="6" t="n">
        <v>10296000</v>
      </c>
    </row>
    <row r="3" spans="1:7">
      <c r="A3" s="4" t="s">
        <v>417</v>
      </c>
      <c r="C3" s="7" t="n">
        <v>250000</v>
      </c>
    </row>
    <row r="4" spans="1:7">
      <c r="A4" s="4" t="s">
        <v>123</v>
      </c>
      <c r="E4" s="4" t="s">
        <v>51</v>
      </c>
      <c r="F4" s="7" t="n">
        <v>2655128</v>
      </c>
    </row>
    <row r="5" spans="1:7">
      <c r="A5" s="4" t="s">
        <v>363</v>
      </c>
    </row>
    <row r="6" spans="1:7">
      <c r="A6" s="4" t="s">
        <v>418</v>
      </c>
      <c r="D6" s="7" t="n">
        <v>2643878</v>
      </c>
    </row>
    <row r="7" spans="1:7">
      <c r="A7" s="4" t="s">
        <v>419</v>
      </c>
      <c r="E7" s="7" t="n">
        <v>1</v>
      </c>
    </row>
    <row r="8" spans="1:7">
      <c r="A8" s="4" t="s">
        <v>123</v>
      </c>
      <c r="E8" s="6" t="n">
        <v>2643878</v>
      </c>
    </row>
    <row r="9" spans="1:7">
      <c r="A9" s="4" t="s">
        <v>420</v>
      </c>
    </row>
    <row r="10" spans="1:7">
      <c r="A10" s="4" t="s">
        <v>421</v>
      </c>
      <c r="C10" s="4" t="s">
        <v>362</v>
      </c>
    </row>
    <row r="11" spans="1:7">
      <c r="A11" s="4" t="s">
        <v>422</v>
      </c>
    </row>
    <row r="12" spans="1:7">
      <c r="A12" s="4" t="s">
        <v>423</v>
      </c>
      <c r="B12" s="7" t="n">
        <v>96000</v>
      </c>
    </row>
    <row r="13" spans="1:7">
      <c r="A13" s="4" t="s">
        <v>424</v>
      </c>
    </row>
    <row r="14" spans="1:7">
      <c r="A14" s="4" t="s">
        <v>423</v>
      </c>
      <c r="B14" s="7" t="n">
        <v>96000</v>
      </c>
      <c r="E14" s="7" t="n">
        <v>96000</v>
      </c>
    </row>
    <row r="15" spans="1:7">
      <c r="A15" s="4" t="s">
        <v>112</v>
      </c>
    </row>
    <row r="16" spans="1:7">
      <c r="A16" s="4" t="s">
        <v>121</v>
      </c>
      <c r="E16" s="6" t="n">
        <v>4556250</v>
      </c>
      <c r="F16" s="6" t="n">
        <v>80201250</v>
      </c>
    </row>
    <row r="17" spans="1:7">
      <c r="A17" s="4" t="s">
        <v>120</v>
      </c>
      <c r="F17" s="6" t="n">
        <v>-77220000</v>
      </c>
    </row>
    <row r="18" spans="1:7">
      <c r="A18" s="4" t="s">
        <v>425</v>
      </c>
    </row>
    <row r="19" spans="1:7">
      <c r="A19" s="4" t="s">
        <v>121</v>
      </c>
      <c r="F19" s="6" t="n">
        <v>77220000</v>
      </c>
    </row>
    <row r="20" spans="1:7">
      <c r="A20" s="4" t="s">
        <v>426</v>
      </c>
    </row>
    <row r="21" spans="1:7">
      <c r="A21" s="4" t="s">
        <v>427</v>
      </c>
      <c r="G21" s="7" t="n">
        <v>1</v>
      </c>
    </row>
    <row r="22" spans="1:7">
      <c r="A22" s="4" t="s">
        <v>373</v>
      </c>
    </row>
    <row r="23" spans="1:7">
      <c r="A23" s="4" t="s">
        <v>428</v>
      </c>
      <c r="E23" s="8" t="n">
        <v>0.00024</v>
      </c>
    </row>
    <row r="24" spans="1:7">
      <c r="A24" s="4" t="s">
        <v>429</v>
      </c>
    </row>
    <row r="25" spans="1:7">
      <c r="A25" s="4" t="s">
        <v>430</v>
      </c>
      <c r="E25" s="6" t="n">
        <v>10000</v>
      </c>
    </row>
    <row r="26" spans="1:7">
      <c r="A26" s="4" t="s">
        <v>431</v>
      </c>
    </row>
    <row r="27" spans="1:7">
      <c r="A27" s="4" t="s">
        <v>121</v>
      </c>
      <c r="E27" s="6" t="n">
        <v>-80201250</v>
      </c>
    </row>
    <row r="28" spans="1:7">
      <c r="A28" s="4" t="s">
        <v>120</v>
      </c>
      <c r="E28" s="6" t="n">
        <v>-77220000</v>
      </c>
    </row>
    <row r="29" spans="1:7">
      <c r="A29" s="4" t="s">
        <v>432</v>
      </c>
    </row>
    <row r="30" spans="1:7">
      <c r="A30" s="4" t="s">
        <v>121</v>
      </c>
      <c r="E30" s="6" t="n">
        <v>77220000</v>
      </c>
    </row>
    <row r="31" spans="1:7">
      <c r="A31" s="4" t="s">
        <v>360</v>
      </c>
    </row>
    <row r="32" spans="1:7">
      <c r="A32" s="4" t="s">
        <v>433</v>
      </c>
      <c r="B32" s="4" t="s">
        <v>434</v>
      </c>
    </row>
    <row r="33" spans="1:7">
      <c r="A33" s="4" t="s">
        <v>416</v>
      </c>
      <c r="E33" s="6" t="n">
        <v>10296000</v>
      </c>
    </row>
    <row r="34" spans="1:7">
      <c r="A34" s="4" t="s">
        <v>435</v>
      </c>
      <c r="B34" s="4" t="s">
        <v>362</v>
      </c>
    </row>
    <row r="35" spans="1:7">
      <c r="A35" s="4" t="s">
        <v>361</v>
      </c>
      <c r="B35" s="4" t="s">
        <v>362</v>
      </c>
    </row>
    <row r="36" spans="1:7">
      <c r="A36" s="4" t="s">
        <v>436</v>
      </c>
      <c r="B36" s="4" t="s">
        <v>437</v>
      </c>
    </row>
    <row r="37" spans="1:7">
      <c r="A37" s="4" t="s">
        <v>438</v>
      </c>
      <c r="B37" s="7" t="n">
        <v>5000</v>
      </c>
    </row>
    <row r="38" spans="1:7">
      <c r="A38" s="4" t="s">
        <v>439</v>
      </c>
      <c r="B38" s="4" t="s">
        <v>440</v>
      </c>
    </row>
    <row r="39" spans="1:7">
      <c r="A39" s="4" t="s">
        <v>417</v>
      </c>
      <c r="B39" s="7" t="n">
        <v>2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41</v>
      </c>
      <c r="B1" s="2" t="s">
        <v>442</v>
      </c>
    </row>
    <row r="2" spans="1:2">
      <c r="A2" s="3" t="s">
        <v>196</v>
      </c>
    </row>
    <row r="3" spans="1:2">
      <c r="A3" s="4" t="s">
        <v>443</v>
      </c>
      <c r="B3" s="7" t="n">
        <v>250000</v>
      </c>
    </row>
    <row r="4" spans="1:2">
      <c r="A4" s="4" t="s">
        <v>444</v>
      </c>
      <c r="B4" s="6" t="n">
        <v>509015</v>
      </c>
    </row>
    <row r="5" spans="1:2">
      <c r="A5" s="4" t="s">
        <v>445</v>
      </c>
      <c r="B5" s="6" t="n">
        <v>759015</v>
      </c>
    </row>
    <row r="6" spans="1:2">
      <c r="A6" s="4" t="s">
        <v>446</v>
      </c>
      <c r="B6" s="6" t="n">
        <v>96712</v>
      </c>
    </row>
    <row r="7" spans="1:2">
      <c r="A7" s="4" t="s">
        <v>447</v>
      </c>
      <c r="B7" s="6" t="n">
        <v>29808</v>
      </c>
    </row>
    <row r="8" spans="1:2">
      <c r="A8" s="4" t="s">
        <v>448</v>
      </c>
      <c r="B8" s="6" t="n">
        <v>1431</v>
      </c>
    </row>
    <row r="9" spans="1:2">
      <c r="A9" s="4" t="s">
        <v>449</v>
      </c>
      <c r="B9" s="6" t="n">
        <v>631064</v>
      </c>
    </row>
    <row r="10" spans="1:2">
      <c r="A10" s="4" t="s">
        <v>450</v>
      </c>
      <c r="B10" s="7" t="n">
        <v>759015</v>
      </c>
    </row>
    <row r="11" spans="1:2">
      <c r="A11" s="4" t="s">
        <v>371</v>
      </c>
      <c r="B11" s="4" t="s">
        <v>3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r="1" spans="1:2">
      <c r="A1" s="1" t="s">
        <v>451</v>
      </c>
      <c r="B1" s="2" t="s">
        <v>1</v>
      </c>
    </row>
    <row r="2" spans="1:2">
      <c r="B2" s="2" t="s">
        <v>452</v>
      </c>
    </row>
    <row r="3" spans="1:2">
      <c r="A3" s="3" t="s">
        <v>196</v>
      </c>
    </row>
    <row r="4" spans="1:2">
      <c r="A4" s="4" t="s">
        <v>84</v>
      </c>
      <c r="B4" s="7" t="n">
        <v>2488837</v>
      </c>
    </row>
    <row r="5" spans="1:2">
      <c r="A5" s="4" t="s">
        <v>85</v>
      </c>
      <c r="B5" s="6" t="n">
        <v>1908234</v>
      </c>
    </row>
    <row r="6" spans="1:2">
      <c r="A6" s="4" t="s">
        <v>86</v>
      </c>
      <c r="B6" s="6" t="n">
        <v>580603</v>
      </c>
    </row>
    <row r="7" spans="1:2">
      <c r="A7" s="4" t="s">
        <v>88</v>
      </c>
      <c r="B7" s="6" t="n">
        <v>281127</v>
      </c>
    </row>
    <row r="8" spans="1:2">
      <c r="A8" s="4" t="s">
        <v>89</v>
      </c>
      <c r="B8" s="6" t="n">
        <v>341642</v>
      </c>
    </row>
    <row r="9" spans="1:2">
      <c r="A9" s="4" t="s">
        <v>90</v>
      </c>
      <c r="B9" s="6" t="n">
        <v>3412483</v>
      </c>
    </row>
    <row r="10" spans="1:2">
      <c r="A10" s="4" t="s">
        <v>91</v>
      </c>
      <c r="B10" s="6" t="n">
        <v>4035252</v>
      </c>
    </row>
    <row r="11" spans="1:2">
      <c r="A11" s="4" t="s">
        <v>92</v>
      </c>
      <c r="B11" s="6" t="n">
        <v>-3454649</v>
      </c>
    </row>
    <row r="12" spans="1:2">
      <c r="A12" s="4" t="s">
        <v>95</v>
      </c>
      <c r="B12" s="6" t="n">
        <v>-359245</v>
      </c>
    </row>
    <row r="13" spans="1:2">
      <c r="A13" s="4" t="s">
        <v>96</v>
      </c>
      <c r="B13" s="6" t="n">
        <v>-476044</v>
      </c>
    </row>
    <row r="14" spans="1:2">
      <c r="A14" s="4" t="s">
        <v>149</v>
      </c>
      <c r="B14" s="6" t="n">
        <v>1051889</v>
      </c>
    </row>
    <row r="15" spans="1:2">
      <c r="A15" s="4" t="s">
        <v>102</v>
      </c>
      <c r="B15" s="6" t="n">
        <v>-3238049</v>
      </c>
    </row>
    <row r="16" spans="1:2">
      <c r="A16" s="4" t="s">
        <v>103</v>
      </c>
      <c r="B16" s="6" t="n">
        <v>-17771</v>
      </c>
    </row>
    <row r="17" spans="1:2">
      <c r="A17" s="4" t="s">
        <v>104</v>
      </c>
      <c r="B17" s="7" t="n">
        <v>-3255820</v>
      </c>
    </row>
    <row r="18" spans="1:2">
      <c r="A18" s="4" t="s">
        <v>105</v>
      </c>
      <c r="B18" s="4" t="s">
        <v>51</v>
      </c>
    </row>
    <row r="19" spans="1:2">
      <c r="A19" s="4" t="s">
        <v>105</v>
      </c>
      <c r="B19" s="7" t="n">
        <v>-3255820</v>
      </c>
    </row>
    <row r="20" spans="1:2">
      <c r="A20" s="4" t="s">
        <v>453</v>
      </c>
      <c r="B20" s="9" t="n">
        <v>-0.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4</v>
      </c>
      <c r="B1" s="2" t="s">
        <v>1</v>
      </c>
    </row>
    <row r="2" spans="1:2">
      <c r="B2" s="2" t="s">
        <v>455</v>
      </c>
    </row>
    <row r="3" spans="1:2">
      <c r="A3" s="3" t="s">
        <v>196</v>
      </c>
    </row>
    <row r="4" spans="1:2">
      <c r="A4" s="4" t="s">
        <v>456</v>
      </c>
      <c r="B4" s="7" t="n">
        <v>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29"/>
    <col customWidth="1" max="6" min="6" width="37"/>
    <col customWidth="1" max="7" min="7" width="12"/>
  </cols>
  <sheetData>
    <row r="1" spans="1:7">
      <c r="A1" s="1" t="s">
        <v>110</v>
      </c>
      <c r="B1" s="2" t="s">
        <v>111</v>
      </c>
      <c r="C1" s="2" t="s">
        <v>112</v>
      </c>
      <c r="D1" s="2" t="s">
        <v>113</v>
      </c>
      <c r="E1" s="2" t="s">
        <v>114</v>
      </c>
      <c r="F1" s="2" t="s">
        <v>115</v>
      </c>
      <c r="G1" s="2" t="s">
        <v>116</v>
      </c>
    </row>
    <row r="2" spans="1:7">
      <c r="A2" s="4" t="s">
        <v>117</v>
      </c>
      <c r="B2" s="4" t="s">
        <v>51</v>
      </c>
      <c r="C2" s="7" t="n">
        <v>994</v>
      </c>
      <c r="D2" s="7" t="n">
        <v>148507</v>
      </c>
      <c r="E2" s="7" t="n">
        <v>-2775608</v>
      </c>
      <c r="F2" s="7" t="n">
        <v>-11250</v>
      </c>
      <c r="G2" s="7" t="n">
        <v>-2637357</v>
      </c>
    </row>
    <row r="3" spans="1:7">
      <c r="A3" s="4" t="s">
        <v>118</v>
      </c>
      <c r="B3" s="4" t="s">
        <v>51</v>
      </c>
      <c r="C3" s="6" t="n">
        <v>99375000</v>
      </c>
    </row>
    <row r="4" spans="1:7">
      <c r="A4" s="4" t="s">
        <v>119</v>
      </c>
      <c r="C4" s="7" t="n">
        <v>-772</v>
      </c>
      <c r="D4" s="6" t="n">
        <v>772</v>
      </c>
      <c r="G4" s="4" t="s">
        <v>51</v>
      </c>
    </row>
    <row r="5" spans="1:7">
      <c r="A5" s="4" t="s">
        <v>120</v>
      </c>
      <c r="C5" s="6" t="n">
        <v>-77220000</v>
      </c>
    </row>
    <row r="6" spans="1:7">
      <c r="A6" s="4" t="s">
        <v>121</v>
      </c>
      <c r="B6" s="7" t="n">
        <v>772</v>
      </c>
      <c r="C6" s="7" t="n">
        <v>802</v>
      </c>
      <c r="D6" s="6" t="n">
        <v>-1574</v>
      </c>
      <c r="G6" s="4" t="s">
        <v>51</v>
      </c>
    </row>
    <row r="7" spans="1:7">
      <c r="A7" s="4" t="s">
        <v>122</v>
      </c>
      <c r="B7" s="6" t="n">
        <v>77220000</v>
      </c>
      <c r="C7" s="6" t="n">
        <v>80201250</v>
      </c>
    </row>
    <row r="8" spans="1:7">
      <c r="A8" s="4" t="s">
        <v>123</v>
      </c>
      <c r="D8" s="6" t="n">
        <v>2643878</v>
      </c>
      <c r="F8" s="6" t="n">
        <v>11250</v>
      </c>
      <c r="G8" s="7" t="n">
        <v>2655128</v>
      </c>
    </row>
    <row r="9" spans="1:7">
      <c r="A9" s="4" t="s">
        <v>124</v>
      </c>
      <c r="C9" s="7" t="n">
        <v>30</v>
      </c>
      <c r="D9" s="6" t="n">
        <v>1359370</v>
      </c>
      <c r="G9" s="6" t="n">
        <v>1359400</v>
      </c>
    </row>
    <row r="10" spans="1:7">
      <c r="A10" s="4" t="s">
        <v>124</v>
      </c>
      <c r="C10" s="6" t="n">
        <v>3030000</v>
      </c>
    </row>
    <row r="11" spans="1:7">
      <c r="A11" s="4" t="s">
        <v>125</v>
      </c>
      <c r="C11" s="7" t="n">
        <v>81</v>
      </c>
      <c r="D11" s="6" t="n">
        <v>730965</v>
      </c>
      <c r="G11" s="7" t="n">
        <v>731046</v>
      </c>
    </row>
    <row r="12" spans="1:7">
      <c r="A12" s="4" t="s">
        <v>126</v>
      </c>
      <c r="C12" s="6" t="n">
        <v>8125000</v>
      </c>
    </row>
    <row r="13" spans="1:7">
      <c r="A13" s="4" t="s">
        <v>127</v>
      </c>
      <c r="G13" s="4" t="s">
        <v>51</v>
      </c>
    </row>
    <row r="14" spans="1:7">
      <c r="A14" s="4" t="s">
        <v>128</v>
      </c>
      <c r="C14" s="4" t="s">
        <v>51</v>
      </c>
    </row>
    <row r="15" spans="1:7">
      <c r="A15" s="4" t="s">
        <v>104</v>
      </c>
      <c r="E15" s="6" t="n">
        <v>-2991969</v>
      </c>
      <c r="F15" s="6" t="n">
        <v>0</v>
      </c>
      <c r="G15" s="7" t="n">
        <v>-2991969</v>
      </c>
    </row>
    <row r="16" spans="1:7">
      <c r="A16" s="4" t="s">
        <v>129</v>
      </c>
      <c r="B16" s="7" t="n">
        <v>772</v>
      </c>
      <c r="C16" s="7" t="n">
        <v>1135</v>
      </c>
      <c r="D16" s="6" t="n">
        <v>4881918</v>
      </c>
      <c r="E16" s="7" t="n">
        <v>-5767577</v>
      </c>
      <c r="F16" s="7" t="n">
        <v>0</v>
      </c>
      <c r="G16" s="7" t="n">
        <v>-883752</v>
      </c>
    </row>
    <row r="17" spans="1:7">
      <c r="A17" s="4" t="s">
        <v>130</v>
      </c>
      <c r="B17" s="6" t="n">
        <v>77220000</v>
      </c>
      <c r="C17" s="6" t="n">
        <v>113511250</v>
      </c>
    </row>
    <row r="18" spans="1:7">
      <c r="A18" s="4" t="s">
        <v>122</v>
      </c>
      <c r="C18" s="6" t="n">
        <v>4556250</v>
      </c>
    </row>
    <row r="19" spans="1:7">
      <c r="A19" s="4" t="s">
        <v>123</v>
      </c>
      <c r="G19" s="4" t="s">
        <v>51</v>
      </c>
    </row>
    <row r="20" spans="1:7">
      <c r="A20" s="4" t="s">
        <v>124</v>
      </c>
      <c r="C20" s="7" t="n">
        <v>9</v>
      </c>
      <c r="D20" s="6" t="n">
        <v>82444</v>
      </c>
      <c r="G20" s="7" t="n">
        <v>82453</v>
      </c>
    </row>
    <row r="21" spans="1:7">
      <c r="A21" s="4" t="s">
        <v>124</v>
      </c>
      <c r="C21" s="6" t="n">
        <v>866571</v>
      </c>
    </row>
    <row r="22" spans="1:7">
      <c r="A22" s="4" t="s">
        <v>125</v>
      </c>
      <c r="C22" s="7" t="n">
        <v>46</v>
      </c>
      <c r="D22" s="6" t="n">
        <v>427402</v>
      </c>
      <c r="G22" s="6" t="n">
        <v>427448</v>
      </c>
    </row>
    <row r="23" spans="1:7">
      <c r="A23" s="4" t="s">
        <v>126</v>
      </c>
      <c r="C23" s="6" t="n">
        <v>4556250</v>
      </c>
    </row>
    <row r="24" spans="1:7">
      <c r="A24" s="4" t="s">
        <v>131</v>
      </c>
      <c r="C24" s="7" t="n">
        <v>26</v>
      </c>
      <c r="D24" s="6" t="n">
        <v>604</v>
      </c>
      <c r="G24" s="6" t="n">
        <v>630</v>
      </c>
    </row>
    <row r="25" spans="1:7">
      <c r="A25" s="4" t="s">
        <v>132</v>
      </c>
      <c r="C25" s="6" t="n">
        <v>2625000</v>
      </c>
    </row>
    <row r="26" spans="1:7">
      <c r="A26" s="4" t="s">
        <v>133</v>
      </c>
      <c r="C26" s="7" t="n">
        <v>252</v>
      </c>
      <c r="D26" s="6" t="n">
        <v>1668015</v>
      </c>
      <c r="E26" s="4" t="s">
        <v>51</v>
      </c>
      <c r="F26" s="4" t="s">
        <v>51</v>
      </c>
      <c r="G26" s="6" t="n">
        <v>1668267</v>
      </c>
    </row>
    <row r="27" spans="1:7">
      <c r="A27" s="4" t="s">
        <v>134</v>
      </c>
      <c r="C27" s="6" t="n">
        <v>25169786</v>
      </c>
    </row>
    <row r="28" spans="1:7">
      <c r="A28" s="4" t="s">
        <v>135</v>
      </c>
      <c r="D28" s="6" t="n">
        <v>791409</v>
      </c>
      <c r="G28" s="6" t="n">
        <v>791409</v>
      </c>
    </row>
    <row r="29" spans="1:7">
      <c r="A29" s="4" t="s">
        <v>136</v>
      </c>
      <c r="D29" s="6" t="n">
        <v>119348</v>
      </c>
      <c r="G29" s="6" t="n">
        <v>119348</v>
      </c>
    </row>
    <row r="30" spans="1:7">
      <c r="A30" s="4" t="s">
        <v>137</v>
      </c>
      <c r="D30" s="6" t="n">
        <v>194958</v>
      </c>
      <c r="G30" s="6" t="n">
        <v>194958</v>
      </c>
    </row>
    <row r="31" spans="1:7">
      <c r="A31" s="4" t="s">
        <v>127</v>
      </c>
      <c r="D31" s="6" t="n">
        <v>2924</v>
      </c>
      <c r="G31" s="6" t="n">
        <v>2924</v>
      </c>
    </row>
    <row r="32" spans="1:7">
      <c r="A32" s="4" t="s">
        <v>138</v>
      </c>
      <c r="C32" s="7" t="n">
        <v>5</v>
      </c>
      <c r="D32" s="6" t="n">
        <v>45035</v>
      </c>
      <c r="E32" s="4" t="s">
        <v>51</v>
      </c>
      <c r="F32" s="4" t="s">
        <v>51</v>
      </c>
      <c r="G32" s="7" t="n">
        <v>45040</v>
      </c>
    </row>
    <row r="33" spans="1:7">
      <c r="A33" s="4" t="s">
        <v>139</v>
      </c>
      <c r="C33" s="6" t="n">
        <v>539028</v>
      </c>
    </row>
    <row r="34" spans="1:7">
      <c r="A34" s="4" t="s">
        <v>140</v>
      </c>
      <c r="C34" s="7" t="n">
        <v>-214</v>
      </c>
      <c r="D34" s="6" t="n">
        <v>214</v>
      </c>
      <c r="G34" s="4" t="s">
        <v>51</v>
      </c>
    </row>
    <row r="35" spans="1:7">
      <c r="A35" s="4" t="s">
        <v>128</v>
      </c>
      <c r="C35" s="6" t="n">
        <v>-21428023</v>
      </c>
    </row>
    <row r="36" spans="1:7">
      <c r="A36" s="4" t="s">
        <v>104</v>
      </c>
      <c r="E36" s="7" t="n">
        <v>-5296022</v>
      </c>
      <c r="F36" s="4" t="s">
        <v>51</v>
      </c>
      <c r="G36" s="7" t="n">
        <v>-5296022</v>
      </c>
    </row>
    <row r="37" spans="1:7">
      <c r="A37" s="4" t="s">
        <v>141</v>
      </c>
      <c r="B37" s="7" t="n">
        <v>772</v>
      </c>
      <c r="C37" s="7" t="n">
        <v>1259</v>
      </c>
      <c r="D37" s="7" t="n">
        <v>8214271</v>
      </c>
      <c r="E37" s="7" t="n">
        <v>-11063599</v>
      </c>
      <c r="F37" s="4" t="s">
        <v>51</v>
      </c>
      <c r="G37" s="7" t="n">
        <v>-2847297</v>
      </c>
    </row>
    <row r="38" spans="1:7">
      <c r="A38" s="4" t="s">
        <v>142</v>
      </c>
      <c r="B38" s="6" t="n">
        <v>77220000</v>
      </c>
      <c r="C38" s="6" t="n">
        <v>1258398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57</v>
      </c>
      <c r="B1" s="2" t="s">
        <v>1</v>
      </c>
    </row>
    <row r="2" spans="1:3">
      <c r="B2" s="2" t="s">
        <v>2</v>
      </c>
      <c r="C2" s="2" t="s">
        <v>32</v>
      </c>
    </row>
    <row r="3" spans="1:3">
      <c r="A3" s="3" t="s">
        <v>198</v>
      </c>
    </row>
    <row r="4" spans="1:3">
      <c r="A4" s="4" t="s">
        <v>458</v>
      </c>
      <c r="B4" s="7" t="n">
        <v>73125</v>
      </c>
      <c r="C4" s="7" t="n">
        <v>1629</v>
      </c>
    </row>
    <row r="5" spans="1:3">
      <c r="A5" s="4" t="s">
        <v>459</v>
      </c>
      <c r="B5" s="7" t="n">
        <v>5869</v>
      </c>
      <c r="C5" s="7" t="n">
        <v>1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60</v>
      </c>
      <c r="B1" s="2" t="s">
        <v>2</v>
      </c>
      <c r="C1" s="2" t="s">
        <v>32</v>
      </c>
    </row>
    <row r="2" spans="1:3">
      <c r="A2" s="3" t="s">
        <v>198</v>
      </c>
    </row>
    <row r="3" spans="1:3">
      <c r="A3" s="4" t="s">
        <v>461</v>
      </c>
      <c r="B3" s="7" t="n">
        <v>619319</v>
      </c>
      <c r="C3" s="7" t="n">
        <v>56297</v>
      </c>
    </row>
    <row r="4" spans="1:3">
      <c r="A4" s="4" t="s">
        <v>462</v>
      </c>
      <c r="B4" s="6" t="n">
        <v>43466</v>
      </c>
      <c r="C4" s="4" t="s">
        <v>51</v>
      </c>
    </row>
    <row r="5" spans="1:3">
      <c r="A5" s="4" t="s">
        <v>463</v>
      </c>
      <c r="B5" s="6" t="n">
        <v>599017</v>
      </c>
      <c r="C5" s="7" t="n">
        <v>207734</v>
      </c>
    </row>
    <row r="6" spans="1:3">
      <c r="A6" s="4" t="s">
        <v>464</v>
      </c>
      <c r="B6" s="7" t="n">
        <v>1261802</v>
      </c>
      <c r="C6" s="7" t="n">
        <v>2640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5</v>
      </c>
      <c r="B1" s="2" t="s">
        <v>1</v>
      </c>
    </row>
    <row r="2" spans="1:3">
      <c r="B2" s="2" t="s">
        <v>2</v>
      </c>
      <c r="C2" s="2" t="s">
        <v>32</v>
      </c>
    </row>
    <row r="3" spans="1:3">
      <c r="A3" s="4" t="s">
        <v>466</v>
      </c>
      <c r="B3" s="7" t="n">
        <v>59168</v>
      </c>
      <c r="C3" s="7" t="n">
        <v>26478</v>
      </c>
    </row>
    <row r="4" spans="1:3">
      <c r="A4" s="4" t="s">
        <v>467</v>
      </c>
      <c r="B4" s="7" t="n">
        <v>16322</v>
      </c>
      <c r="C4" s="7" t="n">
        <v>112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2</v>
      </c>
    </row>
    <row r="2" spans="1:3">
      <c r="A2" s="4" t="s">
        <v>469</v>
      </c>
      <c r="B2" s="7" t="n">
        <v>298052</v>
      </c>
      <c r="C2" s="7" t="n">
        <v>233187</v>
      </c>
    </row>
    <row r="3" spans="1:3">
      <c r="A3" s="4" t="s">
        <v>470</v>
      </c>
      <c r="B3" s="6" t="n">
        <v>135522</v>
      </c>
      <c r="C3" s="6" t="n">
        <v>-69372</v>
      </c>
    </row>
    <row r="4" spans="1:3">
      <c r="A4" s="4" t="s">
        <v>41</v>
      </c>
      <c r="B4" s="6" t="n">
        <v>162530</v>
      </c>
      <c r="C4" s="6" t="n">
        <v>163815</v>
      </c>
    </row>
    <row r="5" spans="1:3">
      <c r="A5" s="4" t="s">
        <v>471</v>
      </c>
    </row>
    <row r="6" spans="1:3">
      <c r="A6" s="4" t="s">
        <v>469</v>
      </c>
      <c r="B6" s="6" t="n">
        <v>168899</v>
      </c>
      <c r="C6" s="6" t="n">
        <v>106844</v>
      </c>
    </row>
    <row r="7" spans="1:3">
      <c r="A7" s="4" t="s">
        <v>472</v>
      </c>
    </row>
    <row r="8" spans="1:3">
      <c r="A8" s="4" t="s">
        <v>469</v>
      </c>
      <c r="B8" s="6" t="n">
        <v>31063</v>
      </c>
      <c r="C8" s="6" t="n">
        <v>31063</v>
      </c>
    </row>
    <row r="9" spans="1:3">
      <c r="A9" s="4" t="s">
        <v>473</v>
      </c>
    </row>
    <row r="10" spans="1:3">
      <c r="A10" s="4" t="s">
        <v>469</v>
      </c>
      <c r="B10" s="6" t="n">
        <v>62286</v>
      </c>
      <c r="C10" s="6" t="n">
        <v>62286</v>
      </c>
    </row>
    <row r="11" spans="1:3">
      <c r="A11" s="4" t="s">
        <v>474</v>
      </c>
    </row>
    <row r="12" spans="1:3">
      <c r="A12" s="4" t="s">
        <v>469</v>
      </c>
      <c r="B12" s="7" t="n">
        <v>35804</v>
      </c>
      <c r="C12" s="7" t="n">
        <v>329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75</v>
      </c>
      <c r="B1" s="2" t="s">
        <v>1</v>
      </c>
    </row>
    <row r="2" spans="1:3">
      <c r="B2" s="2" t="s">
        <v>2</v>
      </c>
      <c r="C2" s="2" t="s">
        <v>32</v>
      </c>
    </row>
    <row r="3" spans="1:3">
      <c r="A3" s="3" t="s">
        <v>204</v>
      </c>
    </row>
    <row r="4" spans="1:3">
      <c r="A4" s="4" t="s">
        <v>476</v>
      </c>
      <c r="B4" s="7" t="n">
        <v>4100</v>
      </c>
      <c r="C4" s="7" t="n">
        <v>2212</v>
      </c>
    </row>
    <row r="5" spans="1:3">
      <c r="A5" s="4" t="s">
        <v>477</v>
      </c>
      <c r="B5" s="4" t="s">
        <v>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79</v>
      </c>
      <c r="B1" s="2" t="s">
        <v>2</v>
      </c>
      <c r="C1" s="2" t="s">
        <v>32</v>
      </c>
    </row>
    <row r="2" spans="1:3">
      <c r="A2" s="4" t="s">
        <v>480</v>
      </c>
      <c r="B2" s="7" t="n">
        <v>-6312</v>
      </c>
      <c r="C2" s="7" t="n">
        <v>-2212</v>
      </c>
    </row>
    <row r="3" spans="1:3">
      <c r="A3" s="4" t="s">
        <v>481</v>
      </c>
      <c r="B3" s="6" t="n">
        <v>16400</v>
      </c>
    </row>
    <row r="4" spans="1:3">
      <c r="A4" s="4" t="s">
        <v>482</v>
      </c>
      <c r="B4" s="6" t="n">
        <v>647464</v>
      </c>
      <c r="C4" s="6" t="n">
        <v>651564</v>
      </c>
    </row>
    <row r="5" spans="1:3">
      <c r="A5" s="4" t="s">
        <v>483</v>
      </c>
    </row>
    <row r="6" spans="1:3">
      <c r="A6" s="4" t="s">
        <v>484</v>
      </c>
      <c r="B6" s="6" t="n">
        <v>22712</v>
      </c>
      <c r="C6" s="6" t="n">
        <v>22712</v>
      </c>
    </row>
    <row r="7" spans="1:3">
      <c r="A7" s="4" t="s">
        <v>481</v>
      </c>
      <c r="B7" s="6" t="n">
        <v>16400</v>
      </c>
      <c r="C7" s="6" t="n">
        <v>20500</v>
      </c>
    </row>
    <row r="8" spans="1:3">
      <c r="A8" s="4" t="s">
        <v>449</v>
      </c>
      <c r="B8" s="7" t="n">
        <v>631064</v>
      </c>
      <c r="C8" s="7" t="n">
        <v>6310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485</v>
      </c>
      <c r="B1" s="2" t="s">
        <v>486</v>
      </c>
    </row>
    <row r="2" spans="1:2">
      <c r="A2" s="3" t="s">
        <v>204</v>
      </c>
    </row>
    <row r="3" spans="1:2">
      <c r="A3" s="6" t="n">
        <v>2016</v>
      </c>
      <c r="B3" s="7" t="n">
        <v>4100</v>
      </c>
    </row>
    <row r="4" spans="1:2">
      <c r="A4" s="6" t="n">
        <v>2017</v>
      </c>
      <c r="B4" s="6" t="n">
        <v>4100</v>
      </c>
    </row>
    <row r="5" spans="1:2">
      <c r="A5" s="6" t="n">
        <v>2018</v>
      </c>
      <c r="B5" s="6" t="n">
        <v>4100</v>
      </c>
    </row>
    <row r="6" spans="1:2">
      <c r="A6" s="6" t="n">
        <v>2019</v>
      </c>
      <c r="B6" s="6" t="n">
        <v>4100</v>
      </c>
    </row>
    <row r="7" spans="1:2">
      <c r="A7" s="4" t="s">
        <v>116</v>
      </c>
      <c r="B7" s="7" t="n">
        <v>16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207</v>
      </c>
    </row>
    <row r="3" spans="1:3">
      <c r="A3" s="4" t="s">
        <v>488</v>
      </c>
      <c r="B3" s="7" t="n">
        <v>1849544</v>
      </c>
      <c r="C3" s="7" t="n">
        <v>368281</v>
      </c>
    </row>
    <row r="4" spans="1:3">
      <c r="A4" s="4" t="s">
        <v>489</v>
      </c>
      <c r="B4" s="6" t="n">
        <v>73711</v>
      </c>
      <c r="C4" s="4" t="s">
        <v>51</v>
      </c>
    </row>
    <row r="5" spans="1:3">
      <c r="A5" s="4" t="s">
        <v>490</v>
      </c>
      <c r="B5" s="6" t="n">
        <v>65758</v>
      </c>
      <c r="C5" s="4" t="s">
        <v>51</v>
      </c>
    </row>
    <row r="6" spans="1:3">
      <c r="A6" s="4" t="s">
        <v>491</v>
      </c>
      <c r="B6" s="6" t="n">
        <v>34965</v>
      </c>
      <c r="C6" s="4" t="s">
        <v>51</v>
      </c>
    </row>
    <row r="7" spans="1:3">
      <c r="A7" s="4" t="s">
        <v>492</v>
      </c>
      <c r="B7" s="6" t="n">
        <v>15000</v>
      </c>
      <c r="C7" s="4" t="s">
        <v>51</v>
      </c>
    </row>
    <row r="8" spans="1:3">
      <c r="A8" s="4" t="s">
        <v>493</v>
      </c>
      <c r="B8" s="6" t="n">
        <v>27825</v>
      </c>
      <c r="C8" s="7" t="n">
        <v>43547</v>
      </c>
    </row>
    <row r="9" spans="1:3">
      <c r="A9" s="4" t="s">
        <v>116</v>
      </c>
      <c r="B9" s="7" t="n">
        <v>2066803</v>
      </c>
      <c r="C9" s="7" t="n">
        <v>4118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54"/>
    <col customWidth="1" max="3" min="3" width="14"/>
    <col customWidth="1" max="4" min="4" width="14"/>
  </cols>
  <sheetData>
    <row r="1" spans="1:4">
      <c r="A1" s="1" t="s">
        <v>494</v>
      </c>
      <c r="B1" s="2" t="s">
        <v>495</v>
      </c>
      <c r="C1" s="2" t="s">
        <v>2</v>
      </c>
      <c r="D1" s="2" t="s">
        <v>32</v>
      </c>
    </row>
    <row r="2" spans="1:4">
      <c r="A2" s="4" t="s">
        <v>156</v>
      </c>
      <c r="C2" s="7" t="n">
        <v>201257</v>
      </c>
      <c r="D2" s="4" t="s">
        <v>51</v>
      </c>
    </row>
    <row r="3" spans="1:4">
      <c r="A3" s="4" t="s">
        <v>496</v>
      </c>
    </row>
    <row r="4" spans="1:4">
      <c r="A4" s="4" t="s">
        <v>497</v>
      </c>
      <c r="C4" s="6" t="n">
        <v>464400</v>
      </c>
    </row>
    <row r="5" spans="1:4">
      <c r="A5" s="4" t="s">
        <v>498</v>
      </c>
      <c r="C5" s="7" t="n">
        <v>34400</v>
      </c>
    </row>
    <row r="6" spans="1:4">
      <c r="A6" s="4" t="s">
        <v>499</v>
      </c>
      <c r="C6" s="4" t="s">
        <v>500</v>
      </c>
    </row>
    <row r="7" spans="1:4">
      <c r="A7" s="4" t="s">
        <v>501</v>
      </c>
      <c r="C7" s="4" t="s">
        <v>502</v>
      </c>
    </row>
    <row r="8" spans="1:4">
      <c r="A8" s="4" t="s">
        <v>503</v>
      </c>
      <c r="C8" s="6" t="n">
        <v>8000000</v>
      </c>
    </row>
    <row r="9" spans="1:4">
      <c r="A9" s="4" t="s">
        <v>504</v>
      </c>
    </row>
    <row r="10" spans="1:4">
      <c r="A10" s="4" t="s">
        <v>505</v>
      </c>
      <c r="C10" s="7" t="n">
        <v>226800</v>
      </c>
    </row>
    <row r="11" spans="1:4">
      <c r="A11" s="4" t="s">
        <v>506</v>
      </c>
    </row>
    <row r="12" spans="1:4">
      <c r="A12" s="4" t="s">
        <v>507</v>
      </c>
      <c r="B12" s="7" t="n">
        <v>100273</v>
      </c>
    </row>
    <row r="13" spans="1:4">
      <c r="A13" s="4" t="s">
        <v>156</v>
      </c>
      <c r="B13" s="7" t="n">
        <v>3046</v>
      </c>
    </row>
    <row r="14" spans="1:4">
      <c r="A14" s="4" t="s">
        <v>508</v>
      </c>
      <c r="B14" s="4" t="s">
        <v>5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10</v>
      </c>
      <c r="B1" s="2" t="s">
        <v>1</v>
      </c>
    </row>
    <row r="2" spans="1:3">
      <c r="B2" s="2" t="s">
        <v>2</v>
      </c>
      <c r="C2" s="2" t="s">
        <v>32</v>
      </c>
    </row>
    <row r="3" spans="1:3">
      <c r="A3" s="4" t="s">
        <v>156</v>
      </c>
      <c r="B3" s="7" t="n">
        <v>201257</v>
      </c>
      <c r="C3" s="4" t="s">
        <v>51</v>
      </c>
    </row>
    <row r="4" spans="1:3">
      <c r="A4" s="4" t="s">
        <v>49</v>
      </c>
      <c r="B4" s="6" t="n">
        <v>216995</v>
      </c>
      <c r="C4" s="7" t="n">
        <v>303672</v>
      </c>
    </row>
    <row r="5" spans="1:3">
      <c r="A5" s="4" t="s">
        <v>137</v>
      </c>
      <c r="B5" s="6" t="n">
        <v>194958</v>
      </c>
    </row>
    <row r="6" spans="1:3">
      <c r="A6" s="4" t="s">
        <v>172</v>
      </c>
      <c r="B6" s="6" t="n">
        <v>114030</v>
      </c>
      <c r="C6" s="6" t="n">
        <v>66255</v>
      </c>
    </row>
    <row r="7" spans="1:3">
      <c r="A7" s="4" t="s">
        <v>511</v>
      </c>
    </row>
    <row r="8" spans="1:3">
      <c r="A8" s="4" t="s">
        <v>49</v>
      </c>
      <c r="B8" s="6" t="n">
        <v>216995</v>
      </c>
      <c r="C8" s="6" t="n">
        <v>269074</v>
      </c>
    </row>
    <row r="9" spans="1:3">
      <c r="A9" s="4" t="s">
        <v>157</v>
      </c>
      <c r="B9" s="6" t="n">
        <v>25600</v>
      </c>
    </row>
    <row r="10" spans="1:3">
      <c r="A10" s="4" t="s">
        <v>512</v>
      </c>
    </row>
    <row r="11" spans="1:3">
      <c r="A11" s="4" t="s">
        <v>513</v>
      </c>
      <c r="C11" s="6" t="n">
        <v>230357</v>
      </c>
    </row>
    <row r="12" spans="1:3">
      <c r="A12" s="4" t="s">
        <v>137</v>
      </c>
      <c r="B12" s="6" t="n">
        <v>194958</v>
      </c>
    </row>
    <row r="13" spans="1:3">
      <c r="A13" s="4" t="s">
        <v>172</v>
      </c>
      <c r="B13" s="7" t="n">
        <v>100</v>
      </c>
    </row>
    <row r="14" spans="1:3">
      <c r="A14" s="4" t="s">
        <v>514</v>
      </c>
    </row>
    <row r="15" spans="1:3">
      <c r="A15" s="4" t="s">
        <v>49</v>
      </c>
      <c r="C15" s="6" t="n">
        <v>499431</v>
      </c>
    </row>
    <row r="16" spans="1:3">
      <c r="A16" s="4" t="s">
        <v>515</v>
      </c>
    </row>
    <row r="17" spans="1:3">
      <c r="A17" s="4" t="s">
        <v>516</v>
      </c>
      <c r="B17" s="4" t="s">
        <v>378</v>
      </c>
    </row>
    <row r="18" spans="1:3">
      <c r="A18" s="4" t="s">
        <v>517</v>
      </c>
      <c r="B18" s="4" t="s">
        <v>518</v>
      </c>
    </row>
    <row r="19" spans="1:3">
      <c r="A19" s="4" t="s">
        <v>519</v>
      </c>
      <c r="C19" s="6" t="n">
        <v>26593</v>
      </c>
    </row>
    <row r="20" spans="1:3">
      <c r="A20" s="4" t="s">
        <v>520</v>
      </c>
    </row>
    <row r="21" spans="1:3">
      <c r="A21" s="4" t="s">
        <v>443</v>
      </c>
      <c r="B21" s="7" t="n">
        <v>250000</v>
      </c>
    </row>
    <row r="22" spans="1:3">
      <c r="A22" s="4" t="s">
        <v>516</v>
      </c>
      <c r="B22" s="4" t="s">
        <v>437</v>
      </c>
    </row>
    <row r="23" spans="1:3">
      <c r="A23" s="4" t="s">
        <v>521</v>
      </c>
      <c r="B23" s="7" t="n">
        <v>5000</v>
      </c>
    </row>
    <row r="24" spans="1:3">
      <c r="A24" s="4" t="s">
        <v>517</v>
      </c>
      <c r="B24" s="4" t="s">
        <v>440</v>
      </c>
    </row>
    <row r="25" spans="1:3">
      <c r="A25" s="4" t="s">
        <v>519</v>
      </c>
      <c r="B25" s="7" t="n">
        <v>190443</v>
      </c>
      <c r="C25" s="6" t="n">
        <v>52481</v>
      </c>
    </row>
    <row r="26" spans="1:3">
      <c r="A26" s="4" t="s">
        <v>156</v>
      </c>
      <c r="B26" s="6" t="n">
        <v>952</v>
      </c>
    </row>
    <row r="27" spans="1:3">
      <c r="A27" s="4" t="s">
        <v>522</v>
      </c>
      <c r="B27" s="7" t="n">
        <v>191395</v>
      </c>
      <c r="C27" s="6" t="n">
        <v>195759</v>
      </c>
    </row>
    <row r="28" spans="1:3">
      <c r="A28" s="4" t="s">
        <v>49</v>
      </c>
      <c r="C28" s="7" t="n">
        <v>248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04</v>
      </c>
      <c r="B4" s="7" t="n">
        <v>-5296022</v>
      </c>
      <c r="C4" s="7" t="n">
        <v>-2991969</v>
      </c>
    </row>
    <row r="5" spans="1:3">
      <c r="A5" s="4" t="s">
        <v>103</v>
      </c>
      <c r="B5" s="4" t="s">
        <v>51</v>
      </c>
      <c r="C5" s="6" t="n">
        <v>-17771</v>
      </c>
    </row>
    <row r="6" spans="1:3">
      <c r="A6" s="4" t="s">
        <v>102</v>
      </c>
      <c r="B6" s="7" t="n">
        <v>-5296022</v>
      </c>
      <c r="C6" s="6" t="n">
        <v>-2974198</v>
      </c>
    </row>
    <row r="7" spans="1:3">
      <c r="A7" s="3" t="s">
        <v>145</v>
      </c>
    </row>
    <row r="8" spans="1:3">
      <c r="A8" s="4" t="s">
        <v>146</v>
      </c>
      <c r="B8" s="6" t="n">
        <v>67766</v>
      </c>
      <c r="C8" s="6" t="n">
        <v>28774</v>
      </c>
    </row>
    <row r="9" spans="1:3">
      <c r="A9" s="4" t="s">
        <v>147</v>
      </c>
      <c r="B9" s="6" t="n">
        <v>-2220115</v>
      </c>
      <c r="C9" s="7" t="n">
        <v>-476044</v>
      </c>
    </row>
    <row r="10" spans="1:3">
      <c r="A10" s="4" t="s">
        <v>148</v>
      </c>
      <c r="B10" s="6" t="n">
        <v>37795</v>
      </c>
      <c r="C10" s="4" t="s">
        <v>51</v>
      </c>
    </row>
    <row r="11" spans="1:3">
      <c r="A11" s="4" t="s">
        <v>149</v>
      </c>
      <c r="B11" s="6" t="n">
        <v>-964751</v>
      </c>
      <c r="C11" s="7" t="n">
        <v>-1051889</v>
      </c>
    </row>
    <row r="12" spans="1:3">
      <c r="A12" s="4" t="s">
        <v>150</v>
      </c>
      <c r="B12" s="6" t="n">
        <v>82453</v>
      </c>
      <c r="C12" s="7" t="n">
        <v>1359400</v>
      </c>
    </row>
    <row r="13" spans="1:3">
      <c r="A13" s="4" t="s">
        <v>151</v>
      </c>
      <c r="B13" s="6" t="n">
        <v>45040</v>
      </c>
      <c r="C13" s="4" t="s">
        <v>51</v>
      </c>
    </row>
    <row r="14" spans="1:3">
      <c r="A14" s="4" t="s">
        <v>152</v>
      </c>
      <c r="B14" s="6" t="n">
        <v>750640</v>
      </c>
      <c r="C14" s="4" t="s">
        <v>51</v>
      </c>
    </row>
    <row r="15" spans="1:3">
      <c r="A15" s="4" t="s">
        <v>153</v>
      </c>
      <c r="B15" s="6" t="n">
        <v>30873</v>
      </c>
      <c r="C15" s="7" t="n">
        <v>10000</v>
      </c>
    </row>
    <row r="16" spans="1:3">
      <c r="A16" s="4" t="s">
        <v>97</v>
      </c>
      <c r="B16" s="6" t="n">
        <v>78155</v>
      </c>
      <c r="C16" s="4" t="s">
        <v>51</v>
      </c>
    </row>
    <row r="17" spans="1:3">
      <c r="A17" s="3" t="s">
        <v>154</v>
      </c>
    </row>
    <row r="18" spans="1:3">
      <c r="A18" s="4" t="s">
        <v>155</v>
      </c>
      <c r="B18" s="6" t="n">
        <v>64763</v>
      </c>
      <c r="C18" s="7" t="n">
        <v>-331011</v>
      </c>
    </row>
    <row r="19" spans="1:3">
      <c r="A19" s="4" t="s">
        <v>37</v>
      </c>
      <c r="B19" s="6" t="n">
        <v>-997771</v>
      </c>
      <c r="C19" s="6" t="n">
        <v>-246400</v>
      </c>
    </row>
    <row r="20" spans="1:3">
      <c r="A20" s="4" t="s">
        <v>38</v>
      </c>
      <c r="B20" s="6" t="n">
        <v>-136880</v>
      </c>
      <c r="C20" s="6" t="n">
        <v>-57089</v>
      </c>
    </row>
    <row r="21" spans="1:3">
      <c r="A21" s="4" t="s">
        <v>46</v>
      </c>
      <c r="B21" s="6" t="n">
        <v>1654975</v>
      </c>
      <c r="C21" s="6" t="n">
        <v>204525</v>
      </c>
    </row>
    <row r="22" spans="1:3">
      <c r="A22" s="4" t="s">
        <v>47</v>
      </c>
      <c r="B22" s="6" t="n">
        <v>578246</v>
      </c>
      <c r="C22" s="6" t="n">
        <v>408199</v>
      </c>
    </row>
    <row r="23" spans="1:3">
      <c r="A23" s="4" t="s">
        <v>156</v>
      </c>
      <c r="B23" s="6" t="n">
        <v>80760</v>
      </c>
      <c r="C23" s="6" t="n">
        <v>202123</v>
      </c>
    </row>
    <row r="24" spans="1:3">
      <c r="A24" s="4" t="s">
        <v>157</v>
      </c>
      <c r="B24" s="6" t="n">
        <v>25600</v>
      </c>
    </row>
    <row r="25" spans="1:3">
      <c r="A25" s="4" t="s">
        <v>158</v>
      </c>
      <c r="B25" s="6" t="n">
        <v>-7115</v>
      </c>
      <c r="C25" s="6" t="n">
        <v>-22749</v>
      </c>
    </row>
    <row r="26" spans="1:3">
      <c r="A26" s="4" t="s">
        <v>159</v>
      </c>
      <c r="B26" s="7" t="n">
        <v>-1685358</v>
      </c>
      <c r="C26" s="6" t="n">
        <v>-1994271</v>
      </c>
    </row>
    <row r="27" spans="1:3">
      <c r="A27" s="3" t="s">
        <v>160</v>
      </c>
    </row>
    <row r="28" spans="1:3">
      <c r="A28" s="4" t="s">
        <v>161</v>
      </c>
      <c r="B28" s="4" t="s">
        <v>51</v>
      </c>
      <c r="C28" s="6" t="n">
        <v>-20500</v>
      </c>
    </row>
    <row r="29" spans="1:3">
      <c r="A29" s="4" t="s">
        <v>162</v>
      </c>
      <c r="B29" s="7" t="n">
        <v>-62381</v>
      </c>
      <c r="C29" s="6" t="n">
        <v>-115495</v>
      </c>
    </row>
    <row r="30" spans="1:3">
      <c r="A30" s="4" t="s">
        <v>163</v>
      </c>
      <c r="B30" s="6" t="n">
        <v>-160000</v>
      </c>
      <c r="C30" s="7" t="n">
        <v>-100000</v>
      </c>
    </row>
    <row r="31" spans="1:3">
      <c r="A31" s="4" t="s">
        <v>164</v>
      </c>
      <c r="B31" s="6" t="n">
        <v>65000</v>
      </c>
      <c r="C31" s="4" t="s">
        <v>51</v>
      </c>
    </row>
    <row r="32" spans="1:3">
      <c r="A32" s="4" t="s">
        <v>158</v>
      </c>
      <c r="B32" s="6" t="n">
        <v>-12218</v>
      </c>
      <c r="C32" s="4" t="s">
        <v>51</v>
      </c>
    </row>
    <row r="33" spans="1:3">
      <c r="A33" s="4" t="s">
        <v>165</v>
      </c>
      <c r="B33" s="6" t="n">
        <v>-169599</v>
      </c>
      <c r="C33" s="7" t="n">
        <v>-235995</v>
      </c>
    </row>
    <row r="34" spans="1:3">
      <c r="A34" s="3" t="s">
        <v>166</v>
      </c>
    </row>
    <row r="35" spans="1:3">
      <c r="A35" s="4" t="s">
        <v>167</v>
      </c>
      <c r="B35" s="6" t="n">
        <v>1781250</v>
      </c>
      <c r="C35" s="7" t="n">
        <v>2961783</v>
      </c>
    </row>
    <row r="36" spans="1:3">
      <c r="A36" s="4" t="s">
        <v>168</v>
      </c>
      <c r="B36" s="6" t="n">
        <v>-27146</v>
      </c>
      <c r="C36" s="4" t="s">
        <v>51</v>
      </c>
    </row>
    <row r="37" spans="1:3">
      <c r="A37" s="4" t="s">
        <v>169</v>
      </c>
      <c r="B37" s="7" t="n">
        <v>630</v>
      </c>
      <c r="C37" s="4" t="s">
        <v>51</v>
      </c>
    </row>
    <row r="38" spans="1:3">
      <c r="A38" s="4" t="s">
        <v>170</v>
      </c>
      <c r="B38" s="4" t="s">
        <v>51</v>
      </c>
      <c r="C38" s="7" t="n">
        <v>28186</v>
      </c>
    </row>
    <row r="39" spans="1:3">
      <c r="A39" s="4" t="s">
        <v>171</v>
      </c>
      <c r="B39" s="7" t="n">
        <v>-145153</v>
      </c>
      <c r="C39" s="6" t="n">
        <v>-4237</v>
      </c>
    </row>
    <row r="40" spans="1:3">
      <c r="A40" s="4" t="s">
        <v>172</v>
      </c>
      <c r="B40" s="6" t="n">
        <v>-114030</v>
      </c>
      <c r="C40" s="6" t="n">
        <v>-66255</v>
      </c>
    </row>
    <row r="41" spans="1:3">
      <c r="A41" s="4" t="s">
        <v>173</v>
      </c>
      <c r="B41" s="6" t="n">
        <v>1495551</v>
      </c>
      <c r="C41" s="6" t="n">
        <v>2919477</v>
      </c>
    </row>
    <row r="42" spans="1:3">
      <c r="A42" s="4" t="s">
        <v>174</v>
      </c>
      <c r="B42" s="6" t="n">
        <v>-359406</v>
      </c>
      <c r="C42" s="6" t="n">
        <v>689211</v>
      </c>
    </row>
    <row r="43" spans="1:3">
      <c r="A43" s="4" t="s">
        <v>175</v>
      </c>
      <c r="B43" s="6" t="n">
        <v>689963</v>
      </c>
      <c r="C43" s="6" t="n">
        <v>752</v>
      </c>
    </row>
    <row r="44" spans="1:3">
      <c r="A44" s="4" t="s">
        <v>176</v>
      </c>
      <c r="B44" s="6" t="n">
        <v>330557</v>
      </c>
      <c r="C44" s="6" t="n">
        <v>689963</v>
      </c>
    </row>
    <row r="45" spans="1:3">
      <c r="A45" s="3" t="s">
        <v>177</v>
      </c>
    </row>
    <row r="46" spans="1:3">
      <c r="A46" s="4" t="s">
        <v>178</v>
      </c>
      <c r="B46" s="7" t="n">
        <v>26126</v>
      </c>
      <c r="C46" s="7" t="n">
        <v>3607</v>
      </c>
    </row>
    <row r="47" spans="1:3">
      <c r="A47" s="4" t="s">
        <v>179</v>
      </c>
      <c r="B47" s="4" t="s">
        <v>51</v>
      </c>
      <c r="C47" s="4" t="s">
        <v>51</v>
      </c>
    </row>
    <row r="48" spans="1:3">
      <c r="A48" s="3" t="s">
        <v>180</v>
      </c>
    </row>
    <row r="49" spans="1:3">
      <c r="A49" s="4" t="s">
        <v>181</v>
      </c>
      <c r="B49" s="4" t="s">
        <v>51</v>
      </c>
      <c r="C49" s="7" t="n">
        <v>2655128</v>
      </c>
    </row>
    <row r="50" spans="1:3">
      <c r="A50" s="4" t="s">
        <v>182</v>
      </c>
      <c r="B50" s="7" t="n">
        <v>1336783</v>
      </c>
      <c r="C50" s="4" t="s">
        <v>51</v>
      </c>
    </row>
    <row r="51" spans="1:3">
      <c r="A51" s="4" t="s">
        <v>183</v>
      </c>
      <c r="B51" s="6" t="n">
        <v>1242241</v>
      </c>
      <c r="C51" s="4" t="s">
        <v>51</v>
      </c>
    </row>
    <row r="52" spans="1:3">
      <c r="A52" s="4" t="s">
        <v>184</v>
      </c>
      <c r="B52" s="6" t="n">
        <v>-1335797</v>
      </c>
      <c r="C52" s="7" t="n">
        <v>2203759</v>
      </c>
    </row>
    <row r="53" spans="1:3">
      <c r="A53" s="4" t="s">
        <v>185</v>
      </c>
      <c r="B53" s="7" t="n">
        <v>194858</v>
      </c>
      <c r="C53" s="4" t="s">
        <v>51</v>
      </c>
    </row>
    <row r="54" spans="1:3">
      <c r="A54" s="4" t="s">
        <v>186</v>
      </c>
      <c r="B54" s="4" t="s">
        <v>51</v>
      </c>
      <c r="C54" s="7" t="n">
        <v>631064</v>
      </c>
    </row>
    <row r="55" spans="1:3">
      <c r="A55" s="4" t="s">
        <v>187</v>
      </c>
      <c r="B55" s="4" t="s">
        <v>51</v>
      </c>
      <c r="C55" s="6" t="n">
        <v>121258</v>
      </c>
    </row>
    <row r="56" spans="1:3">
      <c r="A56" s="4" t="s">
        <v>188</v>
      </c>
      <c r="B56" s="4" t="s">
        <v>51</v>
      </c>
      <c r="C56" s="7" t="n">
        <v>472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80"/>
  </cols>
  <sheetData>
    <row r="1" spans="1:8">
      <c r="A1" s="1" t="s">
        <v>523</v>
      </c>
      <c r="B1" s="2" t="s">
        <v>495</v>
      </c>
      <c r="C1" s="2" t="s">
        <v>524</v>
      </c>
      <c r="D1" s="2" t="s">
        <v>525</v>
      </c>
      <c r="E1" s="2" t="s">
        <v>526</v>
      </c>
      <c r="F1" s="2" t="s">
        <v>2</v>
      </c>
      <c r="G1" s="2" t="s">
        <v>2</v>
      </c>
      <c r="H1" s="2" t="s">
        <v>32</v>
      </c>
    </row>
    <row r="2" spans="1:8">
      <c r="A2" s="4" t="s">
        <v>527</v>
      </c>
      <c r="F2" s="7" t="n">
        <v>1751583</v>
      </c>
      <c r="G2" s="7" t="n">
        <v>1751583</v>
      </c>
      <c r="H2" s="7" t="n">
        <v>488544</v>
      </c>
    </row>
    <row r="3" spans="1:8">
      <c r="A3" s="4" t="s">
        <v>528</v>
      </c>
      <c r="G3" s="6" t="n">
        <v>2220115</v>
      </c>
      <c r="H3" s="7" t="n">
        <v>476044</v>
      </c>
    </row>
    <row r="4" spans="1:8">
      <c r="A4" s="4" t="s">
        <v>529</v>
      </c>
      <c r="G4" s="7" t="n">
        <v>1336783</v>
      </c>
      <c r="H4" s="4" t="s">
        <v>51</v>
      </c>
    </row>
    <row r="5" spans="1:8">
      <c r="A5" s="4" t="s">
        <v>95</v>
      </c>
      <c r="H5" s="7" t="n">
        <v>7500</v>
      </c>
    </row>
    <row r="6" spans="1:8">
      <c r="A6" s="4" t="s">
        <v>530</v>
      </c>
      <c r="F6" s="6" t="n">
        <v>125839862</v>
      </c>
      <c r="G6" s="6" t="n">
        <v>125839862</v>
      </c>
      <c r="H6" s="6" t="n">
        <v>113511250</v>
      </c>
    </row>
    <row r="7" spans="1:8">
      <c r="A7" s="4" t="s">
        <v>531</v>
      </c>
      <c r="F7" s="8" t="n">
        <v>1e-05</v>
      </c>
      <c r="G7" s="8" t="n">
        <v>1e-05</v>
      </c>
      <c r="H7" s="8" t="n">
        <v>1e-05</v>
      </c>
    </row>
    <row r="8" spans="1:8">
      <c r="A8" s="4" t="s">
        <v>97</v>
      </c>
      <c r="G8" s="7" t="n">
        <v>-78155</v>
      </c>
      <c r="H8" s="4" t="s">
        <v>51</v>
      </c>
    </row>
    <row r="9" spans="1:8">
      <c r="A9" s="4" t="s">
        <v>532</v>
      </c>
    </row>
    <row r="10" spans="1:8">
      <c r="A10" s="4" t="s">
        <v>527</v>
      </c>
      <c r="H10" s="7" t="n">
        <v>1336783</v>
      </c>
    </row>
    <row r="11" spans="1:8">
      <c r="A11" s="4" t="s">
        <v>436</v>
      </c>
      <c r="H11" s="4" t="s">
        <v>378</v>
      </c>
    </row>
    <row r="12" spans="1:8">
      <c r="A12" s="4" t="s">
        <v>533</v>
      </c>
      <c r="H12" s="4" t="s">
        <v>534</v>
      </c>
    </row>
    <row r="13" spans="1:8">
      <c r="A13" s="4" t="s">
        <v>535</v>
      </c>
      <c r="H13" s="4" t="s">
        <v>536</v>
      </c>
    </row>
    <row r="14" spans="1:8">
      <c r="A14" s="4" t="s">
        <v>537</v>
      </c>
      <c r="H14" s="7" t="n">
        <v>1324283</v>
      </c>
    </row>
    <row r="15" spans="1:8">
      <c r="A15" s="4" t="s">
        <v>538</v>
      </c>
      <c r="H15" s="4" t="s">
        <v>534</v>
      </c>
    </row>
    <row r="16" spans="1:8">
      <c r="A16" s="4" t="s">
        <v>528</v>
      </c>
      <c r="G16" s="6" t="n">
        <v>916094</v>
      </c>
      <c r="H16" s="7" t="n">
        <v>374481</v>
      </c>
    </row>
    <row r="17" spans="1:8">
      <c r="A17" s="4" t="s">
        <v>156</v>
      </c>
      <c r="F17" s="7" t="n">
        <v>216141</v>
      </c>
      <c r="G17" s="7" t="n">
        <v>216141</v>
      </c>
    </row>
    <row r="18" spans="1:8">
      <c r="A18" s="4" t="s">
        <v>134</v>
      </c>
      <c r="G18" s="6" t="n">
        <v>25169786</v>
      </c>
    </row>
    <row r="19" spans="1:8">
      <c r="A19" s="4" t="s">
        <v>529</v>
      </c>
      <c r="G19" s="7" t="n">
        <v>1336783</v>
      </c>
    </row>
    <row r="20" spans="1:8">
      <c r="A20" s="4" t="s">
        <v>539</v>
      </c>
      <c r="F20" s="6" t="n">
        <v>1668267</v>
      </c>
      <c r="G20" s="6" t="n">
        <v>1668267</v>
      </c>
    </row>
    <row r="21" spans="1:8">
      <c r="A21" s="4" t="s">
        <v>95</v>
      </c>
      <c r="G21" s="6" t="n">
        <v>161762</v>
      </c>
      <c r="H21" s="6" t="n">
        <v>188020</v>
      </c>
    </row>
    <row r="22" spans="1:8">
      <c r="A22" s="4" t="s">
        <v>540</v>
      </c>
    </row>
    <row r="23" spans="1:8">
      <c r="A23" s="4" t="s">
        <v>527</v>
      </c>
      <c r="C23" s="7" t="n">
        <v>50000</v>
      </c>
    </row>
    <row r="24" spans="1:8">
      <c r="A24" s="4" t="s">
        <v>535</v>
      </c>
      <c r="C24" s="4" t="s">
        <v>541</v>
      </c>
    </row>
    <row r="25" spans="1:8">
      <c r="A25" s="4" t="s">
        <v>542</v>
      </c>
      <c r="F25" s="6" t="n">
        <v>1121398</v>
      </c>
      <c r="G25" s="6" t="n">
        <v>1121398</v>
      </c>
      <c r="H25" s="6" t="n">
        <v>1523437</v>
      </c>
    </row>
    <row r="26" spans="1:8">
      <c r="A26" s="4" t="s">
        <v>528</v>
      </c>
      <c r="G26" s="6" t="n">
        <v>1082788</v>
      </c>
      <c r="H26" s="6" t="n">
        <v>101563</v>
      </c>
    </row>
    <row r="27" spans="1:8">
      <c r="A27" s="4" t="s">
        <v>543</v>
      </c>
      <c r="H27" s="6" t="n">
        <v>82105</v>
      </c>
    </row>
    <row r="28" spans="1:8">
      <c r="A28" s="4" t="s">
        <v>156</v>
      </c>
      <c r="F28" s="6" t="n">
        <v>257277</v>
      </c>
      <c r="G28" s="6" t="n">
        <v>257277</v>
      </c>
      <c r="H28" s="6" t="n">
        <v>14103</v>
      </c>
    </row>
    <row r="29" spans="1:8">
      <c r="A29" s="4" t="s">
        <v>95</v>
      </c>
      <c r="G29" s="6" t="n">
        <v>243174</v>
      </c>
      <c r="H29" s="6" t="n">
        <v>14103</v>
      </c>
    </row>
    <row r="30" spans="1:8">
      <c r="A30" s="4" t="s">
        <v>544</v>
      </c>
      <c r="C30" s="6" t="n">
        <v>60</v>
      </c>
    </row>
    <row r="31" spans="1:8">
      <c r="A31" s="4" t="s">
        <v>545</v>
      </c>
      <c r="C31" s="7" t="n">
        <v>50000</v>
      </c>
    </row>
    <row r="32" spans="1:8">
      <c r="A32" s="4" t="s">
        <v>530</v>
      </c>
      <c r="C32" s="6" t="n">
        <v>250000</v>
      </c>
    </row>
    <row r="33" spans="1:8">
      <c r="A33" s="4" t="s">
        <v>531</v>
      </c>
      <c r="C33" s="8" t="n">
        <v>1e-05</v>
      </c>
    </row>
    <row r="34" spans="1:8">
      <c r="A34" s="4" t="s">
        <v>546</v>
      </c>
      <c r="C34" s="6" t="n">
        <v>50000</v>
      </c>
    </row>
    <row r="35" spans="1:8">
      <c r="A35" s="4" t="s">
        <v>547</v>
      </c>
      <c r="C35" s="9" t="n">
        <v>0.6</v>
      </c>
    </row>
    <row r="36" spans="1:8">
      <c r="A36" s="4" t="s">
        <v>548</v>
      </c>
      <c r="D36" s="7" t="n">
        <v>2536250</v>
      </c>
    </row>
    <row r="37" spans="1:8">
      <c r="A37" s="4" t="s">
        <v>549</v>
      </c>
      <c r="F37" s="6" t="n">
        <v>1141852</v>
      </c>
      <c r="G37" s="6" t="n">
        <v>1141852</v>
      </c>
      <c r="H37" s="6" t="n">
        <v>101563</v>
      </c>
    </row>
    <row r="38" spans="1:8">
      <c r="A38" s="4" t="s">
        <v>550</v>
      </c>
      <c r="G38" s="6" t="n">
        <v>135581</v>
      </c>
      <c r="H38" s="7" t="n">
        <v>393240</v>
      </c>
    </row>
    <row r="39" spans="1:8">
      <c r="A39" s="4" t="s">
        <v>551</v>
      </c>
    </row>
    <row r="40" spans="1:8">
      <c r="A40" s="4" t="s">
        <v>535</v>
      </c>
      <c r="E40" s="4" t="s">
        <v>552</v>
      </c>
    </row>
    <row r="41" spans="1:8">
      <c r="A41" s="4" t="s">
        <v>553</v>
      </c>
      <c r="F41" s="6" t="n">
        <v>1023881</v>
      </c>
      <c r="G41" s="6" t="n">
        <v>1023881</v>
      </c>
    </row>
    <row r="42" spans="1:8">
      <c r="A42" s="4" t="s">
        <v>542</v>
      </c>
      <c r="E42" s="7" t="n">
        <v>61000</v>
      </c>
      <c r="F42" s="6" t="n">
        <v>61000</v>
      </c>
      <c r="G42" s="6" t="n">
        <v>61000</v>
      </c>
    </row>
    <row r="43" spans="1:8">
      <c r="A43" s="4" t="s">
        <v>528</v>
      </c>
      <c r="G43" s="6" t="n">
        <v>221233</v>
      </c>
    </row>
    <row r="44" spans="1:8">
      <c r="A44" s="4" t="s">
        <v>554</v>
      </c>
      <c r="F44" s="6" t="n">
        <v>711000</v>
      </c>
      <c r="G44" s="6" t="n">
        <v>711000</v>
      </c>
    </row>
    <row r="45" spans="1:8">
      <c r="A45" s="4" t="s">
        <v>156</v>
      </c>
      <c r="F45" s="6" t="n">
        <v>24654</v>
      </c>
      <c r="G45" s="6" t="n">
        <v>24654</v>
      </c>
      <c r="H45" s="4" t="s">
        <v>51</v>
      </c>
    </row>
    <row r="46" spans="1:8">
      <c r="A46" s="4" t="s">
        <v>95</v>
      </c>
      <c r="F46" s="7" t="n">
        <v>373881</v>
      </c>
      <c r="G46" s="6" t="n">
        <v>24654</v>
      </c>
      <c r="H46" s="4" t="s">
        <v>51</v>
      </c>
    </row>
    <row r="47" spans="1:8">
      <c r="A47" s="4" t="s">
        <v>546</v>
      </c>
      <c r="E47" s="6" t="n">
        <v>2625000</v>
      </c>
    </row>
    <row r="48" spans="1:8">
      <c r="A48" s="4" t="s">
        <v>548</v>
      </c>
      <c r="E48" s="7" t="n">
        <v>656250</v>
      </c>
    </row>
    <row r="49" spans="1:8">
      <c r="A49" s="4" t="s">
        <v>550</v>
      </c>
      <c r="G49" s="6" t="n">
        <v>246020</v>
      </c>
    </row>
    <row r="50" spans="1:8">
      <c r="A50" s="4" t="s">
        <v>555</v>
      </c>
      <c r="G50" s="7" t="n">
        <v>777861</v>
      </c>
    </row>
    <row r="51" spans="1:8">
      <c r="A51" s="4" t="s">
        <v>556</v>
      </c>
    </row>
    <row r="52" spans="1:8">
      <c r="A52" s="4" t="s">
        <v>527</v>
      </c>
      <c r="B52" s="7" t="n">
        <v>100273</v>
      </c>
    </row>
    <row r="53" spans="1:8">
      <c r="A53" s="4" t="s">
        <v>535</v>
      </c>
      <c r="B53" s="4" t="s">
        <v>557</v>
      </c>
    </row>
    <row r="54" spans="1:8">
      <c r="A54" s="4" t="s">
        <v>537</v>
      </c>
      <c r="B54" s="7" t="n">
        <v>78155</v>
      </c>
    </row>
    <row r="55" spans="1:8">
      <c r="A55" s="4" t="s">
        <v>156</v>
      </c>
      <c r="B55" s="6" t="n">
        <v>3046</v>
      </c>
    </row>
    <row r="56" spans="1:8">
      <c r="A56" s="4" t="s">
        <v>549</v>
      </c>
      <c r="B56" s="7" t="n">
        <v>103319</v>
      </c>
    </row>
    <row r="57" spans="1:8">
      <c r="A57" s="4" t="s">
        <v>508</v>
      </c>
      <c r="B57" s="4" t="s">
        <v>5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2</v>
      </c>
    </row>
    <row r="2" spans="1:3">
      <c r="A2" s="4" t="s">
        <v>527</v>
      </c>
      <c r="B2" s="7" t="n">
        <v>1751583</v>
      </c>
      <c r="C2" s="7" t="n">
        <v>488544</v>
      </c>
    </row>
    <row r="3" spans="1:3">
      <c r="A3" s="4" t="s">
        <v>560</v>
      </c>
      <c r="B3" s="6" t="n">
        <v>882269</v>
      </c>
      <c r="C3" s="6" t="n">
        <v>-2473239</v>
      </c>
    </row>
    <row r="4" spans="1:3">
      <c r="A4" s="4" t="s">
        <v>561</v>
      </c>
      <c r="B4" s="6" t="n">
        <v>-8016</v>
      </c>
      <c r="C4" s="7" t="n">
        <v>488544</v>
      </c>
    </row>
    <row r="5" spans="1:3">
      <c r="A5" s="4" t="s">
        <v>562</v>
      </c>
      <c r="B5" s="6" t="n">
        <v>-1227761</v>
      </c>
      <c r="C5" s="4" t="s">
        <v>51</v>
      </c>
    </row>
    <row r="6" spans="1:3">
      <c r="A6" s="4" t="s">
        <v>563</v>
      </c>
      <c r="B6" s="6" t="n">
        <v>523822</v>
      </c>
      <c r="C6" s="7" t="n">
        <v>488544</v>
      </c>
    </row>
    <row r="7" spans="1:3">
      <c r="A7" s="4" t="s">
        <v>564</v>
      </c>
    </row>
    <row r="8" spans="1:3">
      <c r="A8" s="4" t="s">
        <v>527</v>
      </c>
      <c r="C8" s="6" t="n">
        <v>1336783</v>
      </c>
    </row>
    <row r="9" spans="1:3">
      <c r="A9" s="4" t="s">
        <v>565</v>
      </c>
    </row>
    <row r="10" spans="1:3">
      <c r="A10" s="4" t="s">
        <v>527</v>
      </c>
      <c r="B10" s="6" t="n">
        <v>911250</v>
      </c>
      <c r="C10" s="7" t="n">
        <v>1625000</v>
      </c>
    </row>
    <row r="11" spans="1:3">
      <c r="A11" s="4" t="s">
        <v>566</v>
      </c>
    </row>
    <row r="12" spans="1:3">
      <c r="A12" s="4" t="s">
        <v>527</v>
      </c>
      <c r="C12" s="4" t="s">
        <v>51</v>
      </c>
    </row>
    <row r="13" spans="1:3">
      <c r="A13" s="4" t="s">
        <v>567</v>
      </c>
    </row>
    <row r="14" spans="1:3">
      <c r="A14" s="4" t="s">
        <v>527</v>
      </c>
      <c r="B14" s="6" t="n">
        <v>877330</v>
      </c>
      <c r="C14" s="7" t="n">
        <v>2961783</v>
      </c>
    </row>
    <row r="15" spans="1:3">
      <c r="A15" s="4" t="s">
        <v>568</v>
      </c>
    </row>
    <row r="16" spans="1:3">
      <c r="A16" s="4" t="s">
        <v>527</v>
      </c>
      <c r="B16" s="6" t="n">
        <v>711000</v>
      </c>
    </row>
    <row r="17" spans="1:3">
      <c r="A17" s="4" t="s">
        <v>569</v>
      </c>
    </row>
    <row r="18" spans="1:3">
      <c r="A18" s="4" t="s">
        <v>527</v>
      </c>
      <c r="B18" s="6" t="n">
        <v>103319</v>
      </c>
    </row>
    <row r="19" spans="1:3">
      <c r="A19" s="4" t="s">
        <v>570</v>
      </c>
    </row>
    <row r="20" spans="1:3">
      <c r="A20" s="4" t="s">
        <v>527</v>
      </c>
      <c r="B20" s="7" t="n">
        <v>-13367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2</v>
      </c>
    </row>
    <row r="3" spans="1:3">
      <c r="A3" s="4" t="s">
        <v>548</v>
      </c>
      <c r="B3" s="7" t="n">
        <v>1781250</v>
      </c>
      <c r="C3" s="7" t="n">
        <v>2961783</v>
      </c>
    </row>
    <row r="4" spans="1:3">
      <c r="A4" s="4" t="s">
        <v>540</v>
      </c>
    </row>
    <row r="5" spans="1:3">
      <c r="A5" s="4" t="s">
        <v>548</v>
      </c>
      <c r="B5" s="6" t="n">
        <v>911250</v>
      </c>
      <c r="C5" s="6" t="n">
        <v>1625000</v>
      </c>
    </row>
    <row r="6" spans="1:3">
      <c r="A6" s="4" t="s">
        <v>572</v>
      </c>
      <c r="B6" s="6" t="n">
        <v>-135581</v>
      </c>
      <c r="C6" s="6" t="n">
        <v>-393240</v>
      </c>
    </row>
    <row r="7" spans="1:3">
      <c r="A7" s="4" t="s">
        <v>573</v>
      </c>
      <c r="B7" s="6" t="n">
        <v>-446988</v>
      </c>
      <c r="C7" s="6" t="n">
        <v>-803951</v>
      </c>
    </row>
    <row r="8" spans="1:3">
      <c r="A8" s="4" t="s">
        <v>574</v>
      </c>
      <c r="B8" s="6" t="n">
        <v>-98180</v>
      </c>
      <c r="C8" s="7" t="n">
        <v>-427809</v>
      </c>
    </row>
    <row r="9" spans="1:3">
      <c r="A9" s="4" t="s">
        <v>575</v>
      </c>
      <c r="B9" s="6" t="n">
        <v>-9865</v>
      </c>
    </row>
    <row r="10" spans="1:3">
      <c r="A10" s="4" t="s">
        <v>576</v>
      </c>
      <c r="B10" s="7" t="n">
        <v>220636</v>
      </c>
      <c r="C10" s="4" t="s">
        <v>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7</v>
      </c>
      <c r="B1" s="2" t="s">
        <v>1</v>
      </c>
    </row>
    <row r="2" spans="1:3">
      <c r="B2" s="2" t="s">
        <v>2</v>
      </c>
      <c r="C2" s="2" t="s">
        <v>32</v>
      </c>
    </row>
    <row r="3" spans="1:3">
      <c r="A3" s="4" t="s">
        <v>578</v>
      </c>
      <c r="B3" s="8" t="n">
        <v>0.00024</v>
      </c>
      <c r="C3" s="8" t="n">
        <v>0.00024</v>
      </c>
    </row>
    <row r="4" spans="1:3">
      <c r="A4" s="4" t="s">
        <v>579</v>
      </c>
    </row>
    <row r="5" spans="1:3">
      <c r="A5" s="4" t="s">
        <v>580</v>
      </c>
      <c r="B5" s="4" t="s">
        <v>581</v>
      </c>
    </row>
    <row r="6" spans="1:3">
      <c r="A6" s="4" t="s">
        <v>582</v>
      </c>
      <c r="B6" s="4" t="s">
        <v>583</v>
      </c>
    </row>
    <row r="7" spans="1:3">
      <c r="A7" s="4" t="s">
        <v>584</v>
      </c>
      <c r="B7" s="7" t="n">
        <v>150000</v>
      </c>
    </row>
    <row r="8" spans="1:3">
      <c r="A8" s="4" t="s">
        <v>585</v>
      </c>
      <c r="B8" s="6" t="n">
        <v>165000</v>
      </c>
    </row>
    <row r="9" spans="1:3">
      <c r="A9" s="4" t="s">
        <v>586</v>
      </c>
      <c r="B9" s="7" t="n">
        <v>15000</v>
      </c>
    </row>
    <row r="10" spans="1:3">
      <c r="A10" s="4" t="s">
        <v>587</v>
      </c>
      <c r="B10" s="4" t="s">
        <v>51</v>
      </c>
    </row>
    <row r="11" spans="1:3">
      <c r="A11" s="4" t="s">
        <v>588</v>
      </c>
      <c r="B11" s="4" t="s">
        <v>378</v>
      </c>
    </row>
    <row r="12" spans="1:3">
      <c r="A12" s="4" t="s">
        <v>589</v>
      </c>
      <c r="B12" s="4" t="s">
        <v>590</v>
      </c>
    </row>
    <row r="13" spans="1:3">
      <c r="A13" s="4" t="s">
        <v>591</v>
      </c>
      <c r="B13" s="6" t="n">
        <v>10000000</v>
      </c>
    </row>
    <row r="14" spans="1:3">
      <c r="A14" s="4" t="s">
        <v>592</v>
      </c>
      <c r="B14" s="6" t="n">
        <v>500000</v>
      </c>
    </row>
    <row r="15" spans="1:3">
      <c r="A15" s="4" t="s">
        <v>578</v>
      </c>
      <c r="B15" s="9" t="n">
        <v>0.25</v>
      </c>
    </row>
    <row r="16" spans="1:3">
      <c r="A16" s="4" t="s">
        <v>593</v>
      </c>
      <c r="B16" s="4" t="s">
        <v>478</v>
      </c>
    </row>
    <row r="17" spans="1:3">
      <c r="A17" s="4" t="s">
        <v>594</v>
      </c>
    </row>
    <row r="18" spans="1:3">
      <c r="A18" s="4" t="s">
        <v>580</v>
      </c>
      <c r="B18" s="4" t="s">
        <v>581</v>
      </c>
    </row>
    <row r="19" spans="1:3">
      <c r="A19" s="4" t="s">
        <v>582</v>
      </c>
      <c r="B19" s="4" t="s">
        <v>583</v>
      </c>
    </row>
    <row r="20" spans="1:3">
      <c r="A20" s="4" t="s">
        <v>584</v>
      </c>
      <c r="B20" s="7" t="n">
        <v>100000</v>
      </c>
    </row>
    <row r="21" spans="1:3">
      <c r="A21" s="4" t="s">
        <v>585</v>
      </c>
      <c r="B21" s="6" t="n">
        <v>106000</v>
      </c>
    </row>
    <row r="22" spans="1:3">
      <c r="A22" s="4" t="s">
        <v>586</v>
      </c>
      <c r="B22" s="7" t="n">
        <v>6000</v>
      </c>
    </row>
    <row r="23" spans="1:3">
      <c r="A23" s="4" t="s">
        <v>587</v>
      </c>
      <c r="B23" s="4" t="s">
        <v>51</v>
      </c>
    </row>
    <row r="24" spans="1:3">
      <c r="A24" s="4" t="s">
        <v>588</v>
      </c>
      <c r="B24" s="4" t="s">
        <v>379</v>
      </c>
    </row>
    <row r="25" spans="1:3">
      <c r="A25" s="4" t="s">
        <v>589</v>
      </c>
      <c r="B25" s="4" t="s">
        <v>590</v>
      </c>
    </row>
    <row r="26" spans="1:3">
      <c r="A26" s="4" t="s">
        <v>591</v>
      </c>
      <c r="B26" s="6" t="n">
        <v>10000000</v>
      </c>
    </row>
    <row r="27" spans="1:3">
      <c r="A27" s="4" t="s">
        <v>592</v>
      </c>
      <c r="B27" s="6" t="n">
        <v>375000</v>
      </c>
    </row>
    <row r="28" spans="1:3">
      <c r="A28" s="4" t="s">
        <v>578</v>
      </c>
      <c r="B28" s="9" t="n">
        <v>0.25</v>
      </c>
    </row>
    <row r="29" spans="1:3">
      <c r="A29" s="4" t="s">
        <v>593</v>
      </c>
      <c r="B29" s="4" t="s">
        <v>478</v>
      </c>
    </row>
    <row r="30" spans="1:3">
      <c r="A30" s="4" t="s">
        <v>595</v>
      </c>
    </row>
    <row r="31" spans="1:3">
      <c r="A31" s="4" t="s">
        <v>580</v>
      </c>
      <c r="B31" s="4" t="s">
        <v>581</v>
      </c>
    </row>
    <row r="32" spans="1:3">
      <c r="A32" s="4" t="s">
        <v>582</v>
      </c>
      <c r="B32" s="4" t="s">
        <v>596</v>
      </c>
    </row>
    <row r="33" spans="1:3">
      <c r="A33" s="4" t="s">
        <v>584</v>
      </c>
      <c r="B33" s="7" t="n">
        <v>200000</v>
      </c>
    </row>
    <row r="34" spans="1:3">
      <c r="A34" s="4" t="s">
        <v>585</v>
      </c>
      <c r="B34" s="6" t="n">
        <v>220000</v>
      </c>
    </row>
    <row r="35" spans="1:3">
      <c r="A35" s="4" t="s">
        <v>586</v>
      </c>
      <c r="B35" s="6" t="n">
        <v>20000</v>
      </c>
    </row>
    <row r="36" spans="1:3">
      <c r="A36" s="4" t="s">
        <v>587</v>
      </c>
      <c r="B36" s="7" t="n">
        <v>6000</v>
      </c>
    </row>
    <row r="37" spans="1:3">
      <c r="A37" s="4" t="s">
        <v>588</v>
      </c>
      <c r="B37" s="4" t="s">
        <v>378</v>
      </c>
    </row>
    <row r="38" spans="1:3">
      <c r="A38" s="4" t="s">
        <v>589</v>
      </c>
      <c r="B38" s="4" t="s">
        <v>590</v>
      </c>
    </row>
    <row r="39" spans="1:3">
      <c r="A39" s="4" t="s">
        <v>591</v>
      </c>
      <c r="B39" s="6" t="n">
        <v>10000000</v>
      </c>
    </row>
    <row r="40" spans="1:3">
      <c r="A40" s="4" t="s">
        <v>592</v>
      </c>
      <c r="B40" s="6" t="n">
        <v>750000</v>
      </c>
    </row>
    <row r="41" spans="1:3">
      <c r="A41" s="4" t="s">
        <v>578</v>
      </c>
      <c r="B41" s="9" t="n">
        <v>0.25</v>
      </c>
    </row>
    <row r="42" spans="1:3">
      <c r="A42" s="4" t="s">
        <v>593</v>
      </c>
      <c r="B42" s="4" t="s">
        <v>478</v>
      </c>
    </row>
    <row r="43" spans="1:3">
      <c r="A43" s="4" t="s">
        <v>597</v>
      </c>
    </row>
    <row r="44" spans="1:3">
      <c r="A44" s="4" t="s">
        <v>580</v>
      </c>
      <c r="B44" s="4" t="s">
        <v>581</v>
      </c>
    </row>
    <row r="45" spans="1:3">
      <c r="A45" s="4" t="s">
        <v>582</v>
      </c>
      <c r="B45" s="4" t="s">
        <v>596</v>
      </c>
    </row>
    <row r="46" spans="1:3">
      <c r="A46" s="4" t="s">
        <v>584</v>
      </c>
      <c r="B46" s="7" t="n">
        <v>100000</v>
      </c>
    </row>
    <row r="47" spans="1:3">
      <c r="A47" s="4" t="s">
        <v>585</v>
      </c>
      <c r="B47" s="6" t="n">
        <v>110000</v>
      </c>
    </row>
    <row r="48" spans="1:3">
      <c r="A48" s="4" t="s">
        <v>586</v>
      </c>
      <c r="B48" s="6" t="n">
        <v>10000</v>
      </c>
    </row>
    <row r="49" spans="1:3">
      <c r="A49" s="4" t="s">
        <v>587</v>
      </c>
      <c r="B49" s="7" t="n">
        <v>3000</v>
      </c>
    </row>
    <row r="50" spans="1:3">
      <c r="A50" s="4" t="s">
        <v>588</v>
      </c>
      <c r="B50" s="4" t="s">
        <v>378</v>
      </c>
    </row>
    <row r="51" spans="1:3">
      <c r="A51" s="4" t="s">
        <v>589</v>
      </c>
      <c r="B51" s="4" t="s">
        <v>590</v>
      </c>
    </row>
    <row r="52" spans="1:3">
      <c r="A52" s="4" t="s">
        <v>591</v>
      </c>
      <c r="B52" s="6" t="n">
        <v>10000000</v>
      </c>
    </row>
    <row r="53" spans="1:3">
      <c r="A53" s="4" t="s">
        <v>592</v>
      </c>
      <c r="B53" s="6" t="n">
        <v>500000</v>
      </c>
    </row>
    <row r="54" spans="1:3">
      <c r="A54" s="4" t="s">
        <v>578</v>
      </c>
      <c r="B54" s="9" t="n">
        <v>0.25</v>
      </c>
    </row>
    <row r="55" spans="1:3">
      <c r="A55" s="4" t="s">
        <v>593</v>
      </c>
      <c r="B55" s="4" t="s">
        <v>478</v>
      </c>
    </row>
    <row r="56" spans="1:3">
      <c r="A56" s="4" t="s">
        <v>598</v>
      </c>
    </row>
    <row r="57" spans="1:3">
      <c r="A57" s="4" t="s">
        <v>580</v>
      </c>
      <c r="B57" s="4" t="s">
        <v>581</v>
      </c>
    </row>
    <row r="58" spans="1:3">
      <c r="A58" s="4" t="s">
        <v>582</v>
      </c>
      <c r="B58" s="4" t="s">
        <v>596</v>
      </c>
    </row>
    <row r="59" spans="1:3">
      <c r="A59" s="4" t="s">
        <v>584</v>
      </c>
      <c r="B59" s="7" t="n">
        <v>100000</v>
      </c>
    </row>
    <row r="60" spans="1:3">
      <c r="A60" s="4" t="s">
        <v>585</v>
      </c>
      <c r="B60" s="6" t="n">
        <v>110000</v>
      </c>
    </row>
    <row r="61" spans="1:3">
      <c r="A61" s="4" t="s">
        <v>586</v>
      </c>
      <c r="B61" s="6" t="n">
        <v>10000</v>
      </c>
    </row>
    <row r="62" spans="1:3">
      <c r="A62" s="4" t="s">
        <v>587</v>
      </c>
      <c r="B62" s="7" t="n">
        <v>13000</v>
      </c>
    </row>
    <row r="63" spans="1:3">
      <c r="A63" s="4" t="s">
        <v>588</v>
      </c>
      <c r="B63" s="4" t="s">
        <v>378</v>
      </c>
    </row>
    <row r="64" spans="1:3">
      <c r="A64" s="4" t="s">
        <v>589</v>
      </c>
      <c r="B64" s="4" t="s">
        <v>590</v>
      </c>
    </row>
    <row r="65" spans="1:3">
      <c r="A65" s="4" t="s">
        <v>591</v>
      </c>
      <c r="B65" s="6" t="n">
        <v>10000000</v>
      </c>
    </row>
    <row r="66" spans="1:3">
      <c r="A66" s="4" t="s">
        <v>592</v>
      </c>
      <c r="B66" s="6" t="n">
        <v>500000</v>
      </c>
    </row>
    <row r="67" spans="1:3">
      <c r="A67" s="4" t="s">
        <v>578</v>
      </c>
      <c r="B67" s="9" t="n">
        <v>0.25</v>
      </c>
    </row>
    <row r="68" spans="1:3">
      <c r="A68" s="4" t="s">
        <v>593</v>
      </c>
      <c r="B68" s="4" t="s">
        <v>478</v>
      </c>
    </row>
    <row r="69" spans="1:3">
      <c r="A69" s="4" t="s">
        <v>599</v>
      </c>
    </row>
    <row r="70" spans="1:3">
      <c r="A70" s="4" t="s">
        <v>584</v>
      </c>
      <c r="B70" s="7" t="n">
        <v>650000</v>
      </c>
    </row>
    <row r="71" spans="1:3">
      <c r="A71" s="4" t="s">
        <v>585</v>
      </c>
      <c r="B71" s="6" t="n">
        <v>711000</v>
      </c>
    </row>
    <row r="72" spans="1:3">
      <c r="A72" s="4" t="s">
        <v>586</v>
      </c>
      <c r="B72" s="6" t="n">
        <v>61000</v>
      </c>
    </row>
    <row r="73" spans="1:3">
      <c r="A73" s="4" t="s">
        <v>587</v>
      </c>
      <c r="B73" s="7" t="n">
        <v>22000</v>
      </c>
    </row>
    <row r="74" spans="1:3">
      <c r="A74" s="4" t="s">
        <v>591</v>
      </c>
      <c r="B74" s="6" t="n">
        <v>50000000</v>
      </c>
    </row>
    <row r="75" spans="1:3">
      <c r="A75" s="4" t="s">
        <v>592</v>
      </c>
      <c r="B75" s="6" t="n">
        <v>262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0</v>
      </c>
      <c r="B1" s="2" t="s">
        <v>1</v>
      </c>
    </row>
    <row r="2" spans="1:3">
      <c r="B2" s="2" t="s">
        <v>2</v>
      </c>
      <c r="C2" s="2" t="s">
        <v>526</v>
      </c>
    </row>
    <row r="3" spans="1:3">
      <c r="A3" s="4" t="s">
        <v>601</v>
      </c>
      <c r="B3" s="4" t="s">
        <v>51</v>
      </c>
    </row>
    <row r="4" spans="1:3">
      <c r="A4" s="4" t="s">
        <v>497</v>
      </c>
      <c r="B4" s="7" t="n">
        <v>711000</v>
      </c>
    </row>
    <row r="5" spans="1:3">
      <c r="A5" s="4" t="s">
        <v>572</v>
      </c>
      <c r="B5" s="6" t="n">
        <v>-246020</v>
      </c>
    </row>
    <row r="6" spans="1:3">
      <c r="A6" s="4" t="s">
        <v>602</v>
      </c>
      <c r="B6" s="6" t="n">
        <v>-61000</v>
      </c>
      <c r="C6" s="7" t="n">
        <v>-61000</v>
      </c>
    </row>
    <row r="7" spans="1:3">
      <c r="A7" s="4" t="s">
        <v>574</v>
      </c>
      <c r="B7" s="7" t="n">
        <v>-403980</v>
      </c>
    </row>
    <row r="8" spans="1:3">
      <c r="A8" s="4" t="s">
        <v>576</v>
      </c>
      <c r="B8" s="4" t="s">
        <v>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03</v>
      </c>
      <c r="B1" s="2" t="s">
        <v>486</v>
      </c>
    </row>
    <row r="2" spans="1:2">
      <c r="A2" s="3" t="s">
        <v>210</v>
      </c>
    </row>
    <row r="3" spans="1:2">
      <c r="A3" s="6" t="n">
        <v>2016</v>
      </c>
      <c r="B3" s="7" t="n">
        <v>2436273</v>
      </c>
    </row>
    <row r="4" spans="1:2">
      <c r="A4" s="4" t="s">
        <v>604</v>
      </c>
      <c r="B4" s="6" t="n">
        <v>911250</v>
      </c>
    </row>
    <row r="5" spans="1:2">
      <c r="A5" s="4" t="s">
        <v>605</v>
      </c>
      <c r="B5" s="7" t="n">
        <v>33475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06</v>
      </c>
      <c r="B1" s="2" t="s">
        <v>1</v>
      </c>
    </row>
    <row r="2" spans="1:2">
      <c r="B2" s="2" t="s">
        <v>486</v>
      </c>
    </row>
    <row r="3" spans="1:2">
      <c r="A3" s="3" t="s">
        <v>218</v>
      </c>
    </row>
    <row r="4" spans="1:2">
      <c r="A4" s="4" t="s">
        <v>135</v>
      </c>
      <c r="B4" s="7" t="n">
        <v>791409</v>
      </c>
    </row>
    <row r="5" spans="1:2">
      <c r="A5" s="4" t="s">
        <v>136</v>
      </c>
      <c r="B5" s="7" t="n">
        <v>1193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7</v>
      </c>
      <c r="B1" s="2" t="s">
        <v>1</v>
      </c>
    </row>
    <row r="2" spans="1:3">
      <c r="B2" s="2" t="s">
        <v>2</v>
      </c>
      <c r="C2" s="2" t="s">
        <v>32</v>
      </c>
    </row>
    <row r="3" spans="1:3">
      <c r="A3" s="3" t="s">
        <v>218</v>
      </c>
    </row>
    <row r="4" spans="1:3">
      <c r="A4" s="4" t="s">
        <v>608</v>
      </c>
      <c r="B4" s="7" t="n">
        <v>1151870</v>
      </c>
      <c r="C4" s="4" t="s">
        <v>51</v>
      </c>
    </row>
    <row r="5" spans="1:3">
      <c r="A5" s="4" t="s">
        <v>609</v>
      </c>
      <c r="B5" s="6" t="n">
        <v>1335797</v>
      </c>
      <c r="C5" s="7" t="n">
        <v>2203759</v>
      </c>
    </row>
    <row r="6" spans="1:3">
      <c r="A6" s="4" t="s">
        <v>610</v>
      </c>
      <c r="B6" s="6" t="n">
        <v>-1875508</v>
      </c>
      <c r="C6" s="6" t="n">
        <v>-1051889</v>
      </c>
    </row>
    <row r="7" spans="1:3">
      <c r="A7" s="4" t="s">
        <v>611</v>
      </c>
      <c r="B7" s="7" t="n">
        <v>-612159</v>
      </c>
      <c r="C7" s="7" t="n">
        <v>11518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12</v>
      </c>
      <c r="B1" s="2" t="s">
        <v>1</v>
      </c>
    </row>
    <row r="2" spans="1:3">
      <c r="B2" s="2" t="s">
        <v>32</v>
      </c>
      <c r="C2" s="2" t="s">
        <v>2</v>
      </c>
    </row>
    <row r="3" spans="1:3">
      <c r="A3" s="4" t="s">
        <v>613</v>
      </c>
      <c r="B3" s="7" t="n">
        <v>47286</v>
      </c>
    </row>
    <row r="4" spans="1:3">
      <c r="A4" s="4" t="s">
        <v>614</v>
      </c>
      <c r="B4" s="4" t="s">
        <v>615</v>
      </c>
    </row>
    <row r="5" spans="1:3">
      <c r="A5" s="4" t="s">
        <v>616</v>
      </c>
      <c r="B5" s="7" t="n">
        <v>872</v>
      </c>
    </row>
    <row r="6" spans="1:3">
      <c r="A6" s="4" t="s">
        <v>617</v>
      </c>
      <c r="B6" s="4" t="s">
        <v>618</v>
      </c>
    </row>
    <row r="7" spans="1:3">
      <c r="A7" s="4" t="s">
        <v>619</v>
      </c>
      <c r="B7" s="7" t="n">
        <v>43049</v>
      </c>
      <c r="C7" s="7" t="n">
        <v>341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r="A1" s="1" t="s">
        <v>620</v>
      </c>
      <c r="B1" s="2" t="s">
        <v>486</v>
      </c>
    </row>
    <row r="2" spans="1:2">
      <c r="A2" s="6" t="n">
        <v>2016</v>
      </c>
      <c r="B2" s="7" t="n">
        <v>2436273</v>
      </c>
    </row>
    <row r="3" spans="1:2">
      <c r="A3" s="4" t="s">
        <v>621</v>
      </c>
    </row>
    <row r="4" spans="1:2">
      <c r="A4" s="6" t="n">
        <v>2016</v>
      </c>
      <c r="B4" s="6" t="n">
        <v>10084</v>
      </c>
    </row>
    <row r="5" spans="1:2">
      <c r="A5" s="6" t="n">
        <v>2017</v>
      </c>
      <c r="B5" s="6" t="n">
        <v>9664</v>
      </c>
    </row>
    <row r="6" spans="1:2">
      <c r="A6" s="6" t="n">
        <v>2018</v>
      </c>
      <c r="B6" s="6" t="n">
        <v>10057</v>
      </c>
    </row>
    <row r="7" spans="1:2">
      <c r="A7" s="6" t="n">
        <v>2019</v>
      </c>
      <c r="B7" s="7" t="n">
        <v>4310</v>
      </c>
    </row>
    <row r="8" spans="1:2">
      <c r="A8" s="4" t="s">
        <v>604</v>
      </c>
      <c r="B8" s="4" t="s">
        <v>51</v>
      </c>
    </row>
    <row r="9" spans="1:2">
      <c r="A9" s="4" t="s">
        <v>116</v>
      </c>
      <c r="B9" s="7" t="n">
        <v>341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22</v>
      </c>
      <c r="B1" s="2" t="s">
        <v>1</v>
      </c>
    </row>
    <row r="2" spans="1:3">
      <c r="B2" s="2" t="s">
        <v>2</v>
      </c>
      <c r="C2" s="2" t="s">
        <v>32</v>
      </c>
    </row>
    <row r="3" spans="1:3">
      <c r="A3" s="4" t="s">
        <v>623</v>
      </c>
      <c r="B3" s="7" t="n">
        <v>5579000</v>
      </c>
    </row>
    <row r="4" spans="1:3">
      <c r="A4" s="4" t="s">
        <v>624</v>
      </c>
      <c r="B4" s="4" t="s">
        <v>625</v>
      </c>
    </row>
    <row r="5" spans="1:3">
      <c r="A5" s="4" t="s">
        <v>626</v>
      </c>
    </row>
    <row r="6" spans="1:3">
      <c r="A6" s="4" t="s">
        <v>627</v>
      </c>
      <c r="C6" s="4" t="s">
        <v>6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29</v>
      </c>
      <c r="B1" s="2" t="s">
        <v>1</v>
      </c>
    </row>
    <row r="2" spans="1:3">
      <c r="B2" s="2" t="s">
        <v>2</v>
      </c>
      <c r="C2" s="2" t="s">
        <v>32</v>
      </c>
    </row>
    <row r="3" spans="1:3">
      <c r="A3" s="3" t="s">
        <v>630</v>
      </c>
    </row>
    <row r="4" spans="1:3">
      <c r="A4" s="4" t="s">
        <v>631</v>
      </c>
      <c r="B4" s="4" t="s">
        <v>51</v>
      </c>
      <c r="C4" s="4" t="s">
        <v>51</v>
      </c>
    </row>
    <row r="5" spans="1:3">
      <c r="A5" s="4" t="s">
        <v>632</v>
      </c>
      <c r="B5" s="4" t="s">
        <v>51</v>
      </c>
      <c r="C5" s="4" t="s">
        <v>51</v>
      </c>
    </row>
    <row r="6" spans="1:3">
      <c r="A6" s="4" t="s">
        <v>633</v>
      </c>
      <c r="B6" s="4" t="s">
        <v>51</v>
      </c>
      <c r="C6" s="4" t="s">
        <v>51</v>
      </c>
    </row>
    <row r="7" spans="1:3">
      <c r="A7" s="4" t="s">
        <v>634</v>
      </c>
      <c r="B7" s="4" t="s">
        <v>51</v>
      </c>
      <c r="C7" s="4" t="s">
        <v>51</v>
      </c>
    </row>
    <row r="8" spans="1:3">
      <c r="A8" s="3" t="s">
        <v>635</v>
      </c>
    </row>
    <row r="9" spans="1:3">
      <c r="A9" s="4" t="s">
        <v>631</v>
      </c>
      <c r="B9" s="4" t="s">
        <v>51</v>
      </c>
      <c r="C9" s="4" t="s">
        <v>51</v>
      </c>
    </row>
    <row r="10" spans="1:3">
      <c r="A10" s="4" t="s">
        <v>632</v>
      </c>
      <c r="B10" s="4" t="s">
        <v>51</v>
      </c>
      <c r="C10" s="4" t="s">
        <v>51</v>
      </c>
    </row>
    <row r="11" spans="1:3">
      <c r="A11" s="4" t="s">
        <v>633</v>
      </c>
      <c r="B11" s="4" t="s">
        <v>51</v>
      </c>
      <c r="C11" s="4" t="s">
        <v>51</v>
      </c>
    </row>
    <row r="12" spans="1:3">
      <c r="A12" s="4" t="s">
        <v>636</v>
      </c>
      <c r="B12" s="4" t="s">
        <v>51</v>
      </c>
      <c r="C12" s="4" t="s">
        <v>51</v>
      </c>
    </row>
    <row r="13" spans="1:3">
      <c r="A13" s="4" t="s">
        <v>101</v>
      </c>
      <c r="B13" s="4" t="s">
        <v>51</v>
      </c>
      <c r="C13" s="4" t="s">
        <v>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7</v>
      </c>
      <c r="B1" s="2" t="s">
        <v>1</v>
      </c>
    </row>
    <row r="2" spans="1:3">
      <c r="B2" s="2" t="s">
        <v>2</v>
      </c>
      <c r="C2" s="2" t="s">
        <v>32</v>
      </c>
    </row>
    <row r="3" spans="1:3">
      <c r="A3" s="3" t="s">
        <v>223</v>
      </c>
    </row>
    <row r="4" spans="1:3">
      <c r="A4" s="4" t="s">
        <v>638</v>
      </c>
      <c r="B4" s="7" t="n">
        <v>-1800647</v>
      </c>
      <c r="C4" s="7" t="n">
        <v>-1017269</v>
      </c>
    </row>
    <row r="5" spans="1:3">
      <c r="A5" s="4" t="s">
        <v>639</v>
      </c>
      <c r="B5" s="7" t="n">
        <v>-161836</v>
      </c>
      <c r="C5" s="6" t="n">
        <v>-91429</v>
      </c>
    </row>
    <row r="6" spans="1:3">
      <c r="A6" s="4" t="s">
        <v>640</v>
      </c>
      <c r="B6" s="4" t="s">
        <v>51</v>
      </c>
      <c r="C6" s="7" t="n">
        <v>720631</v>
      </c>
    </row>
    <row r="7" spans="1:3">
      <c r="A7" s="4" t="s">
        <v>641</v>
      </c>
      <c r="B7" s="7" t="n">
        <v>596311</v>
      </c>
      <c r="C7" s="4" t="s">
        <v>51</v>
      </c>
    </row>
    <row r="8" spans="1:3">
      <c r="A8" s="4" t="s">
        <v>642</v>
      </c>
      <c r="B8" s="6" t="n">
        <v>500488</v>
      </c>
      <c r="C8" s="7" t="n">
        <v>-191395</v>
      </c>
    </row>
    <row r="9" spans="1:3">
      <c r="A9" s="4" t="s">
        <v>643</v>
      </c>
      <c r="B9" s="6" t="n">
        <v>113848</v>
      </c>
      <c r="C9" s="4" t="s">
        <v>51</v>
      </c>
    </row>
    <row r="10" spans="1:3">
      <c r="A10" s="4" t="s">
        <v>644</v>
      </c>
      <c r="B10" s="7" t="n">
        <v>751836</v>
      </c>
      <c r="C10" s="7" t="n">
        <v>579464</v>
      </c>
    </row>
    <row r="11" spans="1:3">
      <c r="A11" s="4" t="s">
        <v>116</v>
      </c>
      <c r="B11" s="4" t="s">
        <v>51</v>
      </c>
      <c r="C11" s="4" t="s">
        <v>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2</v>
      </c>
    </row>
    <row r="2" spans="1:3">
      <c r="A2" s="4" t="s">
        <v>646</v>
      </c>
      <c r="B2" s="7" t="n">
        <v>2155247</v>
      </c>
      <c r="C2" s="7" t="n">
        <v>1216297</v>
      </c>
    </row>
    <row r="3" spans="1:3">
      <c r="A3" s="4" t="s">
        <v>647</v>
      </c>
      <c r="B3" s="6" t="n">
        <v>7229</v>
      </c>
      <c r="C3" s="6" t="n">
        <v>127475</v>
      </c>
    </row>
    <row r="4" spans="1:3">
      <c r="A4" s="4" t="s">
        <v>648</v>
      </c>
      <c r="B4" s="6" t="n">
        <v>-81447</v>
      </c>
      <c r="C4" s="7" t="n">
        <v>-55230</v>
      </c>
    </row>
    <row r="5" spans="1:3">
      <c r="A5" s="4" t="s">
        <v>649</v>
      </c>
      <c r="B5" s="6" t="n">
        <v>-41024</v>
      </c>
      <c r="C5" s="4" t="s">
        <v>51</v>
      </c>
    </row>
    <row r="6" spans="1:3">
      <c r="A6" s="4" t="s">
        <v>650</v>
      </c>
      <c r="B6" s="6" t="n">
        <v>11926</v>
      </c>
      <c r="C6" s="7" t="n">
        <v>11552</v>
      </c>
    </row>
    <row r="7" spans="1:3">
      <c r="A7" s="4" t="s">
        <v>651</v>
      </c>
      <c r="B7" s="6" t="n">
        <v>2051931</v>
      </c>
      <c r="C7" s="6" t="n">
        <v>1300095</v>
      </c>
    </row>
    <row r="8" spans="1:3">
      <c r="A8" s="4" t="s">
        <v>652</v>
      </c>
      <c r="B8" s="7" t="n">
        <v>-2051931</v>
      </c>
      <c r="C8" s="7" t="n">
        <v>-1300095</v>
      </c>
    </row>
    <row r="9" spans="1:3">
      <c r="A9" s="4" t="s">
        <v>653</v>
      </c>
      <c r="B9" s="4" t="s">
        <v>51</v>
      </c>
      <c r="C9" s="4" t="s">
        <v>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1"/>
    <col customWidth="1" max="3" min="3" width="24"/>
    <col customWidth="1" max="4" min="4" width="21"/>
  </cols>
  <sheetData>
    <row r="1" spans="1:4">
      <c r="A1" s="1" t="s">
        <v>654</v>
      </c>
      <c r="B1" s="2" t="s">
        <v>655</v>
      </c>
      <c r="C1" s="2" t="s">
        <v>656</v>
      </c>
      <c r="D1" s="2" t="s">
        <v>455</v>
      </c>
    </row>
    <row r="2" spans="1:4">
      <c r="A2" s="4" t="s">
        <v>657</v>
      </c>
      <c r="C2" s="6" t="n">
        <v>18000</v>
      </c>
    </row>
    <row r="3" spans="1:4">
      <c r="A3" s="4" t="s">
        <v>658</v>
      </c>
      <c r="C3" s="4" t="s">
        <v>659</v>
      </c>
    </row>
    <row r="4" spans="1:4">
      <c r="A4" s="4" t="s">
        <v>660</v>
      </c>
      <c r="C4" s="7" t="n">
        <v>237617</v>
      </c>
      <c r="D4" s="7" t="n">
        <v>105128</v>
      </c>
    </row>
    <row r="5" spans="1:4">
      <c r="A5" s="4" t="s">
        <v>661</v>
      </c>
    </row>
    <row r="6" spans="1:4">
      <c r="A6" s="4" t="s">
        <v>662</v>
      </c>
      <c r="C6" s="6" t="n">
        <v>304000</v>
      </c>
    </row>
    <row r="7" spans="1:4">
      <c r="A7" s="4" t="s">
        <v>663</v>
      </c>
    </row>
    <row r="8" spans="1:4">
      <c r="A8" s="4" t="s">
        <v>423</v>
      </c>
      <c r="C8" s="6" t="n">
        <v>96000</v>
      </c>
    </row>
    <row r="9" spans="1:4">
      <c r="A9" s="4" t="s">
        <v>424</v>
      </c>
    </row>
    <row r="10" spans="1:4">
      <c r="A10" s="4" t="s">
        <v>423</v>
      </c>
      <c r="B10" s="7" t="n">
        <v>96000</v>
      </c>
      <c r="C10" s="7" t="n">
        <v>96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664</v>
      </c>
      <c r="B1" s="2" t="s">
        <v>486</v>
      </c>
    </row>
    <row r="2" spans="1:2">
      <c r="A2" s="3" t="s">
        <v>225</v>
      </c>
    </row>
    <row r="3" spans="1:2">
      <c r="A3" s="6" t="n">
        <v>2016</v>
      </c>
      <c r="B3" s="7" t="n">
        <v>146646</v>
      </c>
    </row>
    <row r="4" spans="1:2">
      <c r="A4" s="4" t="s">
        <v>116</v>
      </c>
      <c r="B4" s="7" t="n">
        <v>1466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65</v>
      </c>
      <c r="B1" s="2" t="s">
        <v>1</v>
      </c>
    </row>
    <row r="2" spans="1:2">
      <c r="B2" s="2" t="s">
        <v>666</v>
      </c>
    </row>
    <row r="3" spans="1:2">
      <c r="A3" s="4" t="s">
        <v>667</v>
      </c>
      <c r="B3" s="6" t="n">
        <v>8</v>
      </c>
    </row>
    <row r="4" spans="1:2">
      <c r="A4" s="4" t="s">
        <v>668</v>
      </c>
      <c r="B4" s="6" t="n">
        <v>4</v>
      </c>
    </row>
    <row r="5" spans="1:2">
      <c r="A5" s="4" t="s">
        <v>669</v>
      </c>
      <c r="B5" s="4" t="s">
        <v>670</v>
      </c>
    </row>
    <row r="6" spans="1:2">
      <c r="A6" s="4" t="s">
        <v>671</v>
      </c>
      <c r="B6" s="4" t="s">
        <v>6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674</v>
      </c>
    </row>
    <row r="3" spans="1:4">
      <c r="A3" s="4" t="s">
        <v>76</v>
      </c>
      <c r="B3" s="6" t="n">
        <v>77220000</v>
      </c>
      <c r="C3" s="6" t="n">
        <v>77220000</v>
      </c>
    </row>
    <row r="4" spans="1:4">
      <c r="A4" s="4" t="s">
        <v>77</v>
      </c>
      <c r="B4" s="6" t="n">
        <v>77220000</v>
      </c>
      <c r="C4" s="6" t="n">
        <v>77220000</v>
      </c>
    </row>
    <row r="5" spans="1:4">
      <c r="A5" s="4" t="s">
        <v>675</v>
      </c>
      <c r="B5" s="6" t="n">
        <v>4556250</v>
      </c>
    </row>
    <row r="6" spans="1:4">
      <c r="A6" s="4" t="s">
        <v>80</v>
      </c>
      <c r="B6" s="6" t="n">
        <v>125839862</v>
      </c>
      <c r="C6" s="6" t="n">
        <v>113511250</v>
      </c>
    </row>
    <row r="7" spans="1:4">
      <c r="A7" s="4" t="s">
        <v>81</v>
      </c>
      <c r="B7" s="6" t="n">
        <v>125839862</v>
      </c>
      <c r="C7" s="6" t="n">
        <v>113511250</v>
      </c>
    </row>
    <row r="8" spans="1:4">
      <c r="A8" s="4" t="s">
        <v>131</v>
      </c>
      <c r="B8" s="6" t="n">
        <v>-2625000</v>
      </c>
      <c r="C8" s="4" t="s">
        <v>51</v>
      </c>
    </row>
    <row r="9" spans="1:4">
      <c r="A9" s="4" t="s">
        <v>676</v>
      </c>
      <c r="B9" s="7" t="n">
        <v>82453</v>
      </c>
      <c r="C9" s="7" t="n">
        <v>1359400</v>
      </c>
    </row>
    <row r="10" spans="1:4">
      <c r="A10" s="4" t="s">
        <v>133</v>
      </c>
      <c r="B10" s="6" t="n">
        <v>1668267</v>
      </c>
    </row>
    <row r="11" spans="1:4">
      <c r="A11" s="4" t="s">
        <v>125</v>
      </c>
      <c r="B11" s="7" t="n">
        <v>427448</v>
      </c>
      <c r="C11" s="7" t="n">
        <v>731046</v>
      </c>
    </row>
    <row r="12" spans="1:4">
      <c r="A12" s="4" t="s">
        <v>677</v>
      </c>
    </row>
    <row r="13" spans="1:4">
      <c r="A13" s="4" t="s">
        <v>125</v>
      </c>
      <c r="B13" s="6" t="n">
        <v>4556250</v>
      </c>
    </row>
    <row r="14" spans="1:4">
      <c r="A14" s="4" t="s">
        <v>678</v>
      </c>
      <c r="B14" s="7" t="n">
        <v>19042</v>
      </c>
    </row>
    <row r="15" spans="1:4">
      <c r="A15" s="4" t="s">
        <v>679</v>
      </c>
    </row>
    <row r="16" spans="1:4">
      <c r="A16" s="4" t="s">
        <v>134</v>
      </c>
      <c r="B16" s="6" t="n">
        <v>9947281</v>
      </c>
    </row>
    <row r="17" spans="1:4">
      <c r="A17" s="4" t="s">
        <v>133</v>
      </c>
      <c r="B17" s="7" t="n">
        <v>445926</v>
      </c>
    </row>
    <row r="18" spans="1:4">
      <c r="A18" s="4" t="s">
        <v>680</v>
      </c>
    </row>
    <row r="19" spans="1:4">
      <c r="A19" s="4" t="s">
        <v>134</v>
      </c>
      <c r="B19" s="6" t="n">
        <v>25169786</v>
      </c>
    </row>
    <row r="20" spans="1:4">
      <c r="A20" s="4" t="s">
        <v>133</v>
      </c>
      <c r="B20" s="7" t="n">
        <v>1668267</v>
      </c>
    </row>
    <row r="21" spans="1:4">
      <c r="A21" s="4" t="s">
        <v>681</v>
      </c>
    </row>
    <row r="22" spans="1:4">
      <c r="A22" s="4" t="s">
        <v>124</v>
      </c>
      <c r="C22" s="6" t="n">
        <v>1000000</v>
      </c>
    </row>
    <row r="23" spans="1:4">
      <c r="A23" s="4" t="s">
        <v>676</v>
      </c>
      <c r="C23" s="7" t="n">
        <v>330000</v>
      </c>
    </row>
    <row r="24" spans="1:4">
      <c r="A24" s="4" t="s">
        <v>682</v>
      </c>
    </row>
    <row r="25" spans="1:4">
      <c r="A25" s="4" t="s">
        <v>80</v>
      </c>
      <c r="D25" s="6" t="n">
        <v>-21408023</v>
      </c>
    </row>
    <row r="26" spans="1:4">
      <c r="A26" s="4" t="s">
        <v>425</v>
      </c>
    </row>
    <row r="27" spans="1:4">
      <c r="A27" s="4" t="s">
        <v>76</v>
      </c>
      <c r="B27" s="6" t="n">
        <v>77220000</v>
      </c>
      <c r="C27" s="6" t="n">
        <v>77220000</v>
      </c>
    </row>
    <row r="28" spans="1:4">
      <c r="A28" s="4" t="s">
        <v>77</v>
      </c>
      <c r="B28" s="6" t="n">
        <v>77220000</v>
      </c>
      <c r="C28" s="6" t="n">
        <v>77220000</v>
      </c>
    </row>
    <row r="29" spans="1:4">
      <c r="A29" s="4" t="s">
        <v>683</v>
      </c>
      <c r="C29" s="6" t="n">
        <v>77220000</v>
      </c>
    </row>
    <row r="30" spans="1:4">
      <c r="A30" s="4" t="s">
        <v>112</v>
      </c>
    </row>
    <row r="31" spans="1:4">
      <c r="A31" s="4" t="s">
        <v>76</v>
      </c>
      <c r="B31" s="6" t="n">
        <v>0</v>
      </c>
      <c r="C31" s="6" t="n">
        <v>0</v>
      </c>
    </row>
    <row r="32" spans="1:4">
      <c r="A32" s="4" t="s">
        <v>77</v>
      </c>
      <c r="B32" s="6" t="n">
        <v>0</v>
      </c>
      <c r="C32" s="6" t="n">
        <v>0</v>
      </c>
    </row>
    <row r="33" spans="1:4">
      <c r="A33" s="4" t="s">
        <v>683</v>
      </c>
      <c r="B33" s="6" t="n">
        <v>4556250</v>
      </c>
      <c r="C33" s="6" t="n">
        <v>80201250</v>
      </c>
    </row>
    <row r="34" spans="1:4">
      <c r="A34" s="4" t="s">
        <v>138</v>
      </c>
      <c r="B34" s="6" t="n">
        <v>539028</v>
      </c>
    </row>
    <row r="35" spans="1:4">
      <c r="A35" s="4" t="s">
        <v>128</v>
      </c>
      <c r="B35" s="6" t="n">
        <v>-21428023</v>
      </c>
      <c r="C35" s="4" t="s">
        <v>51</v>
      </c>
    </row>
    <row r="36" spans="1:4">
      <c r="A36" s="4" t="s">
        <v>124</v>
      </c>
      <c r="B36" s="6" t="n">
        <v>866571</v>
      </c>
      <c r="C36" s="6" t="n">
        <v>3030000</v>
      </c>
    </row>
    <row r="37" spans="1:4">
      <c r="A37" s="4" t="s">
        <v>131</v>
      </c>
      <c r="B37" s="6" t="n">
        <v>2625000</v>
      </c>
    </row>
    <row r="38" spans="1:4">
      <c r="A38" s="4" t="s">
        <v>676</v>
      </c>
      <c r="B38" s="7" t="n">
        <v>9</v>
      </c>
      <c r="C38" s="7" t="n">
        <v>30</v>
      </c>
    </row>
    <row r="39" spans="1:4">
      <c r="A39" s="4" t="s">
        <v>125</v>
      </c>
      <c r="B39" s="6" t="n">
        <v>4556250</v>
      </c>
      <c r="C39" s="6" t="n">
        <v>8125000</v>
      </c>
    </row>
    <row r="40" spans="1:4">
      <c r="A40" s="4" t="s">
        <v>134</v>
      </c>
      <c r="B40" s="6" t="n">
        <v>25169786</v>
      </c>
    </row>
    <row r="41" spans="1:4">
      <c r="A41" s="4" t="s">
        <v>133</v>
      </c>
      <c r="B41" s="7" t="n">
        <v>252</v>
      </c>
    </row>
    <row r="42" spans="1:4">
      <c r="A42" s="4" t="s">
        <v>125</v>
      </c>
      <c r="B42" s="7" t="n">
        <v>46</v>
      </c>
      <c r="C42" s="7" t="n">
        <v>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33"/>
  </cols>
  <sheetData>
    <row r="1" spans="1:3">
      <c r="A1" s="1" t="s">
        <v>684</v>
      </c>
      <c r="B1" s="2" t="s">
        <v>1</v>
      </c>
    </row>
    <row r="2" spans="1:3">
      <c r="B2" s="2" t="s">
        <v>2</v>
      </c>
      <c r="C2" s="2" t="s">
        <v>32</v>
      </c>
    </row>
    <row r="3" spans="1:3">
      <c r="A3" s="3" t="s">
        <v>234</v>
      </c>
    </row>
    <row r="4" spans="1:3">
      <c r="A4" s="4" t="s">
        <v>685</v>
      </c>
      <c r="B4" s="6" t="n">
        <v>5161250</v>
      </c>
    </row>
    <row r="5" spans="1:3">
      <c r="A5" s="4" t="s">
        <v>686</v>
      </c>
      <c r="C5" s="4" t="s">
        <v>687</v>
      </c>
    </row>
    <row r="6" spans="1:3">
      <c r="A6" s="4" t="s">
        <v>688</v>
      </c>
      <c r="B6" s="6" t="n">
        <v>10000</v>
      </c>
    </row>
    <row r="7" spans="1:3">
      <c r="A7" s="4" t="s">
        <v>689</v>
      </c>
      <c r="B7" s="6" t="n">
        <v>10296000</v>
      </c>
    </row>
    <row r="8" spans="1:3">
      <c r="A8" s="4" t="s">
        <v>690</v>
      </c>
      <c r="B8" s="8" t="n">
        <v>0.00024</v>
      </c>
    </row>
    <row r="9" spans="1:3">
      <c r="A9" s="4" t="s">
        <v>691</v>
      </c>
      <c r="B9" s="6" t="n">
        <v>-2625000</v>
      </c>
      <c r="C9" s="4" t="s">
        <v>51</v>
      </c>
    </row>
    <row r="10" spans="1:3">
      <c r="A10" s="4" t="s">
        <v>692</v>
      </c>
      <c r="C10" s="4" t="s">
        <v>51</v>
      </c>
    </row>
    <row r="11" spans="1:3">
      <c r="A11" s="4" t="s">
        <v>693</v>
      </c>
      <c r="B11" s="4" t="s">
        <v>6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5</v>
      </c>
      <c r="B1" s="2" t="s">
        <v>1</v>
      </c>
    </row>
    <row r="2" spans="1:3">
      <c r="B2" s="2" t="s">
        <v>2</v>
      </c>
      <c r="C2" s="2" t="s">
        <v>32</v>
      </c>
    </row>
    <row r="3" spans="1:3">
      <c r="A3" s="4" t="s">
        <v>696</v>
      </c>
      <c r="B3" s="7" t="n">
        <v>1625000</v>
      </c>
      <c r="C3" s="4" t="s">
        <v>51</v>
      </c>
    </row>
    <row r="4" spans="1:3">
      <c r="A4" s="4" t="s">
        <v>697</v>
      </c>
      <c r="B4" s="4" t="s">
        <v>51</v>
      </c>
    </row>
    <row r="5" spans="1:3">
      <c r="A5" s="4" t="s">
        <v>698</v>
      </c>
      <c r="B5" s="4" t="s">
        <v>51</v>
      </c>
    </row>
    <row r="6" spans="1:3">
      <c r="A6" s="4" t="s">
        <v>699</v>
      </c>
      <c r="B6" s="7" t="n">
        <v>5161250</v>
      </c>
      <c r="C6" s="7" t="n">
        <v>1625000</v>
      </c>
    </row>
    <row r="7" spans="1:3">
      <c r="A7" s="4" t="s">
        <v>700</v>
      </c>
      <c r="B7" s="7" t="n">
        <v>3</v>
      </c>
      <c r="C7" s="4" t="s">
        <v>51</v>
      </c>
    </row>
    <row r="8" spans="1:3">
      <c r="A8" s="4" t="s">
        <v>701</v>
      </c>
      <c r="C8" s="7" t="n">
        <v>3</v>
      </c>
    </row>
    <row r="9" spans="1:3">
      <c r="A9" s="4" t="s">
        <v>702</v>
      </c>
      <c r="B9" s="4" t="s">
        <v>51</v>
      </c>
      <c r="C9" s="4" t="s">
        <v>51</v>
      </c>
    </row>
    <row r="10" spans="1:3">
      <c r="A10" s="4" t="s">
        <v>703</v>
      </c>
      <c r="B10" s="4" t="s">
        <v>51</v>
      </c>
      <c r="C10" s="4" t="s">
        <v>51</v>
      </c>
    </row>
    <row r="11" spans="1:3">
      <c r="A11" s="4" t="s">
        <v>704</v>
      </c>
      <c r="B11" s="9" t="n">
        <v>1.6</v>
      </c>
      <c r="C11" s="7" t="n">
        <v>3</v>
      </c>
    </row>
    <row r="12" spans="1:3">
      <c r="A12" s="4" t="s">
        <v>705</v>
      </c>
      <c r="B12" s="7" t="n">
        <v>515125</v>
      </c>
      <c r="C12" s="4" t="s">
        <v>51</v>
      </c>
    </row>
    <row r="13" spans="1:3">
      <c r="A13" s="4" t="s">
        <v>706</v>
      </c>
      <c r="B13" s="7" t="n">
        <v>350788</v>
      </c>
      <c r="C13" s="7" t="n">
        <v>515125</v>
      </c>
    </row>
    <row r="14" spans="1:3">
      <c r="A14" s="4" t="s">
        <v>359</v>
      </c>
    </row>
    <row r="15" spans="1:3">
      <c r="A15" s="4" t="s">
        <v>707</v>
      </c>
      <c r="B15" s="6" t="n">
        <v>911250</v>
      </c>
      <c r="C15" s="6" t="n">
        <v>1625000</v>
      </c>
    </row>
    <row r="16" spans="1:3">
      <c r="A16" s="4" t="s">
        <v>701</v>
      </c>
      <c r="B16" s="7" t="n">
        <v>3</v>
      </c>
    </row>
    <row r="17" spans="1:3">
      <c r="A17" s="4" t="s">
        <v>708</v>
      </c>
    </row>
    <row r="18" spans="1:3">
      <c r="A18" s="4" t="s">
        <v>707</v>
      </c>
      <c r="B18" s="6" t="n">
        <v>2625000</v>
      </c>
    </row>
    <row r="19" spans="1:3">
      <c r="A19" s="4" t="s">
        <v>701</v>
      </c>
      <c r="B19" s="9"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9</v>
      </c>
      <c r="B1" s="2" t="s">
        <v>1</v>
      </c>
    </row>
    <row r="2" spans="1:3">
      <c r="B2" s="2" t="s">
        <v>2</v>
      </c>
      <c r="C2" s="2" t="s">
        <v>32</v>
      </c>
    </row>
    <row r="3" spans="1:3">
      <c r="A3" s="3" t="s">
        <v>234</v>
      </c>
    </row>
    <row r="4" spans="1:3">
      <c r="A4" s="4" t="s">
        <v>710</v>
      </c>
      <c r="B4" s="6" t="n">
        <v>10296000</v>
      </c>
      <c r="C4" s="4" t="s">
        <v>51</v>
      </c>
    </row>
    <row r="5" spans="1:3">
      <c r="A5" s="4" t="s">
        <v>711</v>
      </c>
      <c r="B5" s="4" t="s">
        <v>51</v>
      </c>
      <c r="C5" s="6" t="n">
        <v>10296000</v>
      </c>
    </row>
    <row r="6" spans="1:3">
      <c r="A6" s="4" t="s">
        <v>712</v>
      </c>
      <c r="B6" s="6" t="n">
        <v>-2625000</v>
      </c>
      <c r="C6" s="4" t="s">
        <v>51</v>
      </c>
    </row>
    <row r="7" spans="1:3">
      <c r="A7" s="4" t="s">
        <v>713</v>
      </c>
      <c r="B7" s="4" t="s">
        <v>51</v>
      </c>
      <c r="C7" s="4" t="s">
        <v>51</v>
      </c>
    </row>
    <row r="8" spans="1:3">
      <c r="A8" s="4" t="s">
        <v>714</v>
      </c>
      <c r="B8" s="6" t="n">
        <v>7671000</v>
      </c>
      <c r="C8" s="6" t="n">
        <v>10296000</v>
      </c>
    </row>
    <row r="9" spans="1:3">
      <c r="A9" s="4" t="s">
        <v>715</v>
      </c>
      <c r="C9" s="4" t="s">
        <v>51</v>
      </c>
    </row>
    <row r="10" spans="1:3">
      <c r="A10" s="4" t="s">
        <v>716</v>
      </c>
      <c r="B10" s="4" t="s">
        <v>51</v>
      </c>
      <c r="C10" s="8" t="n">
        <v>0.00024</v>
      </c>
    </row>
    <row r="11" spans="1:3">
      <c r="A11" s="4" t="s">
        <v>717</v>
      </c>
      <c r="B11" s="8" t="n">
        <v>0.00024</v>
      </c>
      <c r="C11" s="4" t="s">
        <v>51</v>
      </c>
    </row>
    <row r="12" spans="1:3">
      <c r="A12" s="4" t="s">
        <v>718</v>
      </c>
      <c r="B12" s="4" t="s">
        <v>51</v>
      </c>
      <c r="C12" s="4" t="s">
        <v>51</v>
      </c>
    </row>
    <row r="13" spans="1:3">
      <c r="A13" s="4" t="s">
        <v>719</v>
      </c>
      <c r="B13" s="8" t="n">
        <v>0.00024</v>
      </c>
      <c r="C13" s="8" t="n">
        <v>0.000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s>
  <sheetData>
    <row r="1" spans="1:5">
      <c r="A1" s="1" t="s">
        <v>720</v>
      </c>
      <c r="B1" s="2" t="s">
        <v>1</v>
      </c>
    </row>
    <row r="2" spans="1:5">
      <c r="B2" s="2" t="s">
        <v>2</v>
      </c>
      <c r="D2" s="2" t="s">
        <v>32</v>
      </c>
    </row>
    <row r="3" spans="1:5">
      <c r="A3" s="3" t="s">
        <v>234</v>
      </c>
    </row>
    <row r="4" spans="1:5">
      <c r="A4" s="4" t="s">
        <v>721</v>
      </c>
      <c r="B4" s="6" t="n">
        <v>10296000</v>
      </c>
      <c r="C4" s="4" t="s">
        <v>395</v>
      </c>
      <c r="D4" s="4" t="s">
        <v>51</v>
      </c>
    </row>
    <row r="5" spans="1:5">
      <c r="A5" s="4" t="s">
        <v>722</v>
      </c>
      <c r="B5" s="4" t="s">
        <v>51</v>
      </c>
      <c r="D5" s="6" t="n">
        <v>10296000</v>
      </c>
    </row>
    <row r="6" spans="1:5">
      <c r="A6" s="4" t="s">
        <v>691</v>
      </c>
      <c r="B6" s="6" t="n">
        <v>-2625000</v>
      </c>
      <c r="D6" s="4" t="s">
        <v>51</v>
      </c>
    </row>
    <row r="7" spans="1:5">
      <c r="A7" s="4" t="s">
        <v>723</v>
      </c>
      <c r="B7" s="4" t="s">
        <v>51</v>
      </c>
      <c r="D7" s="4" t="s">
        <v>51</v>
      </c>
    </row>
    <row r="8" spans="1:5">
      <c r="A8" s="4" t="s">
        <v>724</v>
      </c>
      <c r="B8" s="6" t="n">
        <v>7671000</v>
      </c>
      <c r="D8" s="6" t="n">
        <v>10296000</v>
      </c>
      <c r="E8" s="4" t="s">
        <v>395</v>
      </c>
    </row>
    <row r="9" spans="1:5">
      <c r="A9" s="4" t="s">
        <v>725</v>
      </c>
      <c r="B9" s="6" t="n">
        <v>7671000</v>
      </c>
      <c r="D9" s="6" t="n">
        <v>10296000</v>
      </c>
    </row>
    <row r="10" spans="1:5">
      <c r="A10" s="4" t="s">
        <v>726</v>
      </c>
      <c r="B10" s="8" t="n">
        <v>0.00024</v>
      </c>
      <c r="D10" s="4" t="s">
        <v>51</v>
      </c>
    </row>
    <row r="11" spans="1:5">
      <c r="A11" s="4" t="s">
        <v>727</v>
      </c>
      <c r="B11" s="10" t="n">
        <v>0.00024</v>
      </c>
    </row>
    <row r="12" spans="1:5">
      <c r="A12" s="4" t="s">
        <v>728</v>
      </c>
      <c r="B12" s="10" t="n">
        <v>0.00024</v>
      </c>
      <c r="D12" s="8" t="n">
        <v>0.00024</v>
      </c>
    </row>
    <row r="13" spans="1:5">
      <c r="A13" s="4" t="s">
        <v>729</v>
      </c>
      <c r="B13" s="8" t="n">
        <v>0.00024</v>
      </c>
      <c r="D13" s="8" t="n">
        <v>0.00024</v>
      </c>
    </row>
    <row r="14" spans="1:5">
      <c r="A14" s="4" t="s">
        <v>730</v>
      </c>
      <c r="B14" s="4" t="s">
        <v>731</v>
      </c>
      <c r="D14" s="4" t="s">
        <v>732</v>
      </c>
    </row>
    <row r="15" spans="1:5">
      <c r="A15" s="4" t="s">
        <v>733</v>
      </c>
      <c r="B15" s="4" t="s">
        <v>734</v>
      </c>
      <c r="D15" s="4" t="s">
        <v>731</v>
      </c>
    </row>
    <row r="16" spans="1:5">
      <c r="A16" s="4" t="s">
        <v>735</v>
      </c>
      <c r="B16" s="4" t="s">
        <v>734</v>
      </c>
      <c r="D16" s="4" t="s">
        <v>731</v>
      </c>
    </row>
    <row r="17" spans="1:5">
      <c r="A17" s="4" t="s">
        <v>736</v>
      </c>
      <c r="B17" s="7" t="n">
        <v>3263832</v>
      </c>
      <c r="D17" s="4" t="s">
        <v>51</v>
      </c>
    </row>
    <row r="18" spans="1:5">
      <c r="A18" s="4" t="s">
        <v>737</v>
      </c>
      <c r="B18" s="6" t="n">
        <v>183750</v>
      </c>
      <c r="D18" s="4" t="s">
        <v>51</v>
      </c>
    </row>
    <row r="19" spans="1:5">
      <c r="A19" s="4" t="s">
        <v>738</v>
      </c>
      <c r="B19" s="6" t="n">
        <v>536970</v>
      </c>
      <c r="D19" s="7" t="n">
        <v>3263832</v>
      </c>
    </row>
    <row r="20" spans="1:5">
      <c r="A20" s="4" t="s">
        <v>739</v>
      </c>
      <c r="B20" s="7" t="n">
        <v>536970</v>
      </c>
      <c r="D20" s="7" t="n">
        <v>3263832</v>
      </c>
    </row>
    <row r="21" spans="1:5">
      <c r="A21" t="n"/>
    </row>
    <row r="22" spans="1:5">
      <c r="A22" s="4" t="s">
        <v>395</v>
      </c>
      <c r="B22" s="4" t="s">
        <v>740</v>
      </c>
    </row>
  </sheetData>
  <mergeCells count="6">
    <mergeCell ref="A1:A2"/>
    <mergeCell ref="B1:E1"/>
    <mergeCell ref="B2:C2"/>
    <mergeCell ref="D2:E2"/>
    <mergeCell ref="A21:E21"/>
    <mergeCell ref="B22:E2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741</v>
      </c>
      <c r="B1" s="2" t="s">
        <v>1</v>
      </c>
    </row>
    <row r="2" spans="1:2">
      <c r="B2" s="2" t="s">
        <v>742</v>
      </c>
    </row>
    <row r="3" spans="1:2">
      <c r="A3" s="4" t="s">
        <v>428</v>
      </c>
      <c r="B3" s="8" t="n">
        <v>0.00024</v>
      </c>
    </row>
    <row r="4" spans="1:2">
      <c r="A4" s="4" t="s">
        <v>743</v>
      </c>
    </row>
    <row r="5" spans="1:2">
      <c r="A5" s="4" t="s">
        <v>428</v>
      </c>
      <c r="B5" s="8" t="n">
        <v>0.00024</v>
      </c>
    </row>
    <row r="6" spans="1:2">
      <c r="A6" s="4" t="s">
        <v>744</v>
      </c>
      <c r="B6" s="6" t="n">
        <v>7671000</v>
      </c>
    </row>
    <row r="7" spans="1:2">
      <c r="A7" s="4" t="s">
        <v>745</v>
      </c>
      <c r="B7" s="8" t="n">
        <v>0.00024</v>
      </c>
    </row>
    <row r="8" spans="1:2">
      <c r="A8" s="4" t="s">
        <v>746</v>
      </c>
      <c r="B8" s="4" t="s">
        <v>734</v>
      </c>
    </row>
    <row r="9" spans="1:2">
      <c r="A9" s="4" t="s">
        <v>747</v>
      </c>
      <c r="B9" s="6" t="n">
        <v>7671000</v>
      </c>
    </row>
    <row r="10" spans="1:2">
      <c r="A10" s="4" t="s">
        <v>748</v>
      </c>
      <c r="B10" s="8" t="n">
        <v>0.000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9</v>
      </c>
      <c r="B1" s="2" t="s">
        <v>750</v>
      </c>
      <c r="C1" s="2" t="s">
        <v>1</v>
      </c>
    </row>
    <row r="2" spans="1:3">
      <c r="B2" s="2" t="s">
        <v>3</v>
      </c>
      <c r="C2" s="2" t="s">
        <v>2</v>
      </c>
    </row>
    <row r="3" spans="1:3">
      <c r="A3" s="4" t="s">
        <v>133</v>
      </c>
      <c r="C3" s="7" t="n">
        <v>1668267</v>
      </c>
    </row>
    <row r="4" spans="1:3">
      <c r="A4" s="4" t="s">
        <v>751</v>
      </c>
    </row>
    <row r="5" spans="1:3">
      <c r="A5" s="4" t="s">
        <v>133</v>
      </c>
      <c r="B5" s="7" t="n">
        <v>445926</v>
      </c>
    </row>
    <row r="6" spans="1:3">
      <c r="A6" s="4" t="s">
        <v>134</v>
      </c>
      <c r="B6" s="6" t="n">
        <v>99472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Going Concern</vt:lpstr>
      <vt:lpstr>Acquisitions and Divestitures</vt:lpstr>
      <vt:lpstr>Inventory</vt:lpstr>
      <vt:lpstr>Property and Equipment</vt:lpstr>
      <vt:lpstr>Intangible Assets</vt:lpstr>
      <vt:lpstr>Accounts Payable and Accrued Li</vt:lpstr>
      <vt:lpstr>Promissory Notes</vt:lpstr>
      <vt:lpstr>Related Party Transactions</vt:lpstr>
      <vt:lpstr>Convertible Promissory Notes</vt:lpstr>
      <vt:lpstr>Derivative Liabilities</vt:lpstr>
      <vt:lpstr>Vehicle Loan</vt:lpstr>
      <vt:lpstr>Income Taxes</vt:lpstr>
      <vt:lpstr>Commitments and Contingencies</vt:lpstr>
      <vt:lpstr>Patents and Trademarks</vt:lpstr>
      <vt:lpstr>Preferred and Common Stock</vt:lpstr>
      <vt:lpstr>Warrants and Options</vt:lpstr>
      <vt:lpstr>Subsequent Events</vt:lpstr>
      <vt:lpstr>Summary of Significant Accoun25</vt:lpstr>
      <vt:lpstr>Summary of Significant Accoun26</vt:lpstr>
      <vt:lpstr>Acquisitions and Divestitures (</vt:lpstr>
      <vt:lpstr>Inventory (Tables)</vt:lpstr>
      <vt:lpstr>Property and Equipment (Tables)</vt:lpstr>
      <vt:lpstr>Intangible Assets (Tables)</vt:lpstr>
      <vt:lpstr>Accounts Payable and Accrued 31</vt:lpstr>
      <vt:lpstr>Convertible Promissory Notes (T</vt:lpstr>
      <vt:lpstr>Derivative Liabilities (Tables)</vt:lpstr>
      <vt:lpstr>Vehicle Loan (Tables)</vt:lpstr>
      <vt:lpstr>Income Taxes (Tables)</vt:lpstr>
      <vt:lpstr>Commitments and Contingencies (</vt:lpstr>
      <vt:lpstr>Warrants and Options (Tables)</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Going Concern (Details Narrativ</vt:lpstr>
      <vt:lpstr>Acquisitions and Divestitures46</vt:lpstr>
      <vt:lpstr>Acquisitions and Divestitures -</vt:lpstr>
      <vt:lpstr>Acquisitions and Divestitures48</vt:lpstr>
      <vt:lpstr>Acquisitions and Divestitures49</vt:lpstr>
      <vt:lpstr>Inventory (Details Narrative)</vt:lpstr>
      <vt:lpstr>Inventory - Schedule of Invento</vt:lpstr>
      <vt:lpstr>Property and Equipment (Details</vt:lpstr>
      <vt:lpstr>Property and Equipment - Schedu</vt:lpstr>
      <vt:lpstr>Intangible Assets (Details Narr</vt:lpstr>
      <vt:lpstr>Intangible Assets - Schedule of</vt:lpstr>
      <vt:lpstr>Intangible Assets - Schedule 56</vt:lpstr>
      <vt:lpstr>Accounts Payable and Accrued 57</vt:lpstr>
      <vt:lpstr>Promissory Notes (Details Narra</vt:lpstr>
      <vt:lpstr>Related Party Transaction (Deta</vt:lpstr>
      <vt:lpstr>Convertible Promissory Notes (D</vt:lpstr>
      <vt:lpstr>Convertible Promissory Notes - </vt:lpstr>
      <vt:lpstr>Convertible Promissory Notes 62</vt:lpstr>
      <vt:lpstr>Convertible Promissory Notes 63</vt:lpstr>
      <vt:lpstr>Convertible Promissory Notes 64</vt:lpstr>
      <vt:lpstr>Convertible Promissory Notes 65</vt:lpstr>
      <vt:lpstr>Derivative Liabilities (Details</vt:lpstr>
      <vt:lpstr>Derivative Liabilities - Schedu</vt:lpstr>
      <vt:lpstr>Vehicle Loan (Details Narrative</vt:lpstr>
      <vt:lpstr>Vehicle Loan - Schedule of Futu</vt:lpstr>
      <vt:lpstr>Income Taxes (Details Narrative</vt:lpstr>
      <vt:lpstr>Income Taxes - Components of Pr</vt:lpstr>
      <vt:lpstr>Income Taxes - Schedule of Inco</vt:lpstr>
      <vt:lpstr>Income Taxes - Schedule of Defe</vt:lpstr>
      <vt:lpstr>Commitments and Contingencies74</vt:lpstr>
      <vt:lpstr>Commitments and Contingencies -</vt:lpstr>
      <vt:lpstr>Patents and Trademarks (Details</vt:lpstr>
      <vt:lpstr>Preferred and Common Stock (Det</vt:lpstr>
      <vt:lpstr>Warrants and Options (Details N</vt:lpstr>
      <vt:lpstr>Warrants and Options - Schedule</vt:lpstr>
      <vt:lpstr>Warrants and Options - Schedu80</vt:lpstr>
      <vt:lpstr>Warrants and Options - Schedu81</vt:lpstr>
      <vt:lpstr>Warrants and Options - Schedu8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27:38Z</dcterms:created>
  <dcterms:modified xmlns:dcterms="http://purl.org/dc/terms/" xmlns:xsi="http://www.w3.org/2001/XMLSchema-instance" xsi:type="dcterms:W3CDTF">2016-04-12T17:27:38Z</dcterms:modified>
  <dc:title xmlns:dc="http://purl.org/dc/elements/1.1/">Untitled</dc:title>
  <dc:description xmlns:dc="http://purl.org/dc/elements/1.1/"/>
  <dc:subject xmlns:dc="http://purl.org/dc/elements/1.1/"/>
  <cp:keywords/>
  <cp:category/>
</cp:coreProperties>
</file>